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Summary of Sig" sheetId="9" state="visible" r:id="rId9"/>
    <sheet xmlns:r="http://schemas.openxmlformats.org/officeDocument/2006/relationships" name="Intangible Assets" sheetId="10" state="visible" r:id="rId10"/>
    <sheet xmlns:r="http://schemas.openxmlformats.org/officeDocument/2006/relationships" name="Income Taxes" sheetId="11" state="visible" r:id="rId11"/>
    <sheet xmlns:r="http://schemas.openxmlformats.org/officeDocument/2006/relationships" name="Stock-based Compensation" sheetId="12" state="visible" r:id="rId12"/>
    <sheet xmlns:r="http://schemas.openxmlformats.org/officeDocument/2006/relationships" name="Senior Convertible Notes" sheetId="13" state="visible" r:id="rId13"/>
    <sheet xmlns:r="http://schemas.openxmlformats.org/officeDocument/2006/relationships" name="Stockholders' Equity" sheetId="14" state="visible" r:id="rId14"/>
    <sheet xmlns:r="http://schemas.openxmlformats.org/officeDocument/2006/relationships" name="Net Loss Per Share of Common St" sheetId="15" state="visible" r:id="rId15"/>
    <sheet xmlns:r="http://schemas.openxmlformats.org/officeDocument/2006/relationships" name="Operating Lease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Organization and Summary of S_2" sheetId="20" state="visible" r:id="rId20"/>
    <sheet xmlns:r="http://schemas.openxmlformats.org/officeDocument/2006/relationships" name="Intangible Assets (Tables)" sheetId="21" state="visible" r:id="rId21"/>
    <sheet xmlns:r="http://schemas.openxmlformats.org/officeDocument/2006/relationships" name="Stock-based Compensation (Table" sheetId="22" state="visible" r:id="rId22"/>
    <sheet xmlns:r="http://schemas.openxmlformats.org/officeDocument/2006/relationships" name="Net Loss Per Share of Common _2" sheetId="23" state="visible" r:id="rId23"/>
    <sheet xmlns:r="http://schemas.openxmlformats.org/officeDocument/2006/relationships" name="Operating Leases (Tables)" sheetId="24" state="visible" r:id="rId24"/>
    <sheet xmlns:r="http://schemas.openxmlformats.org/officeDocument/2006/relationships" name="Organization and Summary of S_3" sheetId="25" state="visible" r:id="rId25"/>
    <sheet xmlns:r="http://schemas.openxmlformats.org/officeDocument/2006/relationships" name="Intangible Assets (Details Narr" sheetId="26" state="visible" r:id="rId26"/>
    <sheet xmlns:r="http://schemas.openxmlformats.org/officeDocument/2006/relationships" name="Intangible Assets - Summary of " sheetId="27" state="visible" r:id="rId27"/>
    <sheet xmlns:r="http://schemas.openxmlformats.org/officeDocument/2006/relationships" name="Income Taxes (Details Narrative" sheetId="28" state="visible" r:id="rId28"/>
    <sheet xmlns:r="http://schemas.openxmlformats.org/officeDocument/2006/relationships" name="Stock-based Compensation (Detai" sheetId="29" state="visible" r:id="rId29"/>
    <sheet xmlns:r="http://schemas.openxmlformats.org/officeDocument/2006/relationships" name="Stock-based Compensation - Sche" sheetId="30" state="visible" r:id="rId30"/>
    <sheet xmlns:r="http://schemas.openxmlformats.org/officeDocument/2006/relationships" name="Senior Convertible Notes (Detai" sheetId="31" state="visible" r:id="rId31"/>
    <sheet xmlns:r="http://schemas.openxmlformats.org/officeDocument/2006/relationships" name="Stockholders' Equity (Details N" sheetId="32" state="visible" r:id="rId32"/>
    <sheet xmlns:r="http://schemas.openxmlformats.org/officeDocument/2006/relationships" name="Net Loss Per Share of Common _3" sheetId="33" state="visible" r:id="rId33"/>
    <sheet xmlns:r="http://schemas.openxmlformats.org/officeDocument/2006/relationships" name="Net Loss Per Share of Common _4" sheetId="34" state="visible" r:id="rId34"/>
    <sheet xmlns:r="http://schemas.openxmlformats.org/officeDocument/2006/relationships" name="Operating Leases (Details Narra" sheetId="35" state="visible" r:id="rId35"/>
    <sheet xmlns:r="http://schemas.openxmlformats.org/officeDocument/2006/relationships" name="Operating Leases - Schedule of " sheetId="36" state="visible" r:id="rId36"/>
    <sheet xmlns:r="http://schemas.openxmlformats.org/officeDocument/2006/relationships" name="Operating Leases - Schedule o_2" sheetId="37" state="visible" r:id="rId37"/>
    <sheet xmlns:r="http://schemas.openxmlformats.org/officeDocument/2006/relationships" name="Related Party Transactions (Det" sheetId="38" state="visible" r:id="rId38"/>
    <sheet xmlns:r="http://schemas.openxmlformats.org/officeDocument/2006/relationships" name="Commitments and Contingencies (" sheetId="39" state="visible" r:id="rId39"/>
    <sheet xmlns:r="http://schemas.openxmlformats.org/officeDocument/2006/relationships" name="Subsequent Events (Details Narr" sheetId="40" state="visible" r:id="rId40"/>
  </sheets>
  <definedNames/>
  <calcPr calcId="124519" fullCalcOnLoad="1"/>
</workbook>
</file>

<file path=xl/sharedStrings.xml><?xml version="1.0" encoding="utf-8"?>
<sst xmlns="http://schemas.openxmlformats.org/spreadsheetml/2006/main" uniqueCount="349">
  <si>
    <t>Document and Entity Information - shares</t>
  </si>
  <si>
    <t>6 Months Ended</t>
  </si>
  <si>
    <t>Jun. 30, 2019</t>
  </si>
  <si>
    <t>Jul. 31, 2019</t>
  </si>
  <si>
    <t>Document And Entity Information</t>
  </si>
  <si>
    <t>Entity Registrant Name</t>
  </si>
  <si>
    <t>Processa Pharmaceuticals, Inc.</t>
  </si>
  <si>
    <t>Entity Central Index Key</t>
  </si>
  <si>
    <t>0001533743</t>
  </si>
  <si>
    <t>Document Type</t>
  </si>
  <si>
    <t>10-Q</t>
  </si>
  <si>
    <t>Document Period End Date</t>
  </si>
  <si>
    <t>Jun. 30,
		2019</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2</t>
  </si>
  <si>
    <t>Document Fiscal Year Focus</t>
  </si>
  <si>
    <t>2019</t>
  </si>
  <si>
    <t>Condensed Consolidated Balance Sheets (Unaudited) - USD ($)</t>
  </si>
  <si>
    <t>Dec. 31, 2018</t>
  </si>
  <si>
    <t>Current Assets</t>
  </si>
  <si>
    <t>Cash and cash equivalents</t>
  </si>
  <si>
    <t>Due from related party</t>
  </si>
  <si>
    <t xml:space="preserve"> </t>
  </si>
  <si>
    <t>Prepaid expenses and other</t>
  </si>
  <si>
    <t>Total Current Assets</t>
  </si>
  <si>
    <t>Property And Equipment</t>
  </si>
  <si>
    <t>Software</t>
  </si>
  <si>
    <t>Office equipment</t>
  </si>
  <si>
    <t>Total Cost</t>
  </si>
  <si>
    <t>Less: accumulated depreciation</t>
  </si>
  <si>
    <t>Property and equipment, net</t>
  </si>
  <si>
    <t>Other Assets</t>
  </si>
  <si>
    <t>Operating lease right of use assets, net of accumulated amortization</t>
  </si>
  <si>
    <t>Intangible assets, net of accumulated amortization</t>
  </si>
  <si>
    <t>Security deposit</t>
  </si>
  <si>
    <t>Total Other Assets</t>
  </si>
  <si>
    <t>Total Assets</t>
  </si>
  <si>
    <t>Current Liabilities</t>
  </si>
  <si>
    <t>Senior convertible notes</t>
  </si>
  <si>
    <t>Current maturities of operating lease liability</t>
  </si>
  <si>
    <t>Accrued interest</t>
  </si>
  <si>
    <t>Accounts payable</t>
  </si>
  <si>
    <t>Due to related parties</t>
  </si>
  <si>
    <t>Accrued expenses</t>
  </si>
  <si>
    <t>Total Current Liabilities</t>
  </si>
  <si>
    <t>Non-current Liabilities</t>
  </si>
  <si>
    <t>Noncurrent operating lease liability</t>
  </si>
  <si>
    <t>Net deferred tax liability</t>
  </si>
  <si>
    <t>Total Liabilities</t>
  </si>
  <si>
    <t>COMMITMENTS AND CONTINGENCIES</t>
  </si>
  <si>
    <t>Stockholders' Equity</t>
  </si>
  <si>
    <t>Preferred stock, par value $0.0001, 10,000,000 shares authorized; no shares issued and outstanding</t>
  </si>
  <si>
    <t>Common stock, par value $0.0001, 350,000,000 shares authorized; 38,674,265 issued and outstanding at both June 30, 2019 and December 31, 2018</t>
  </si>
  <si>
    <t>Additional paid-in capital</t>
  </si>
  <si>
    <t>Subscription receivable</t>
  </si>
  <si>
    <t>Accumulated deficit</t>
  </si>
  <si>
    <t>Total Stockholders' Equity</t>
  </si>
  <si>
    <t>Total Liabilities and Stockholders' Equity</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Jun. 30, 2018</t>
  </si>
  <si>
    <t>Operating Expenses</t>
  </si>
  <si>
    <t>Research and development expenses</t>
  </si>
  <si>
    <t>General and administrative expenses</t>
  </si>
  <si>
    <t>Total operating expenses</t>
  </si>
  <si>
    <t>Operating Loss</t>
  </si>
  <si>
    <t>Other Income (Expense)</t>
  </si>
  <si>
    <t>Interest expense</t>
  </si>
  <si>
    <t>Interest income</t>
  </si>
  <si>
    <t>Total other income (expense)</t>
  </si>
  <si>
    <t>Net Operating Loss Before Income Tax Benefit</t>
  </si>
  <si>
    <t>Income tax benefit</t>
  </si>
  <si>
    <t>Net Loss</t>
  </si>
  <si>
    <t>Net Loss per Common Share - Basic and Diluted</t>
  </si>
  <si>
    <t>Weighted Average Common Shares Used to Compute Net Loss Applicable to Common Shares - Basic and Diluted</t>
  </si>
  <si>
    <t>Condensed Consolidated Statement of Changes in Stockholders' Equity (Unaudited) - USD ($)</t>
  </si>
  <si>
    <t>Common Stock [Member]</t>
  </si>
  <si>
    <t>Additional Paid-In Capital [Member]</t>
  </si>
  <si>
    <t>Subscription Receivable [Member]</t>
  </si>
  <si>
    <t>Accumulated Deficit [Member]</t>
  </si>
  <si>
    <t>Total</t>
  </si>
  <si>
    <t>Balance at Dec. 31, 2017</t>
  </si>
  <si>
    <t>Balance, shares at Dec. 31, 2017</t>
  </si>
  <si>
    <t>Recognize the fair value of exclusive license intangible asset acquired from CoNCERT in exchange for 2,090,301 commonshares of Processa held by Promet</t>
  </si>
  <si>
    <t>Net loss</t>
  </si>
  <si>
    <t>Balance at Mar. 31, 2018</t>
  </si>
  <si>
    <t>Balance, shares at Mar. 31, 2018</t>
  </si>
  <si>
    <t>Balance at Jun. 30, 2018</t>
  </si>
  <si>
    <t>Balance, shares at Jun. 30, 2018</t>
  </si>
  <si>
    <t>Conversion of Senior convertible notes for common stock and stock purchase warrants, net of costs of $4,742</t>
  </si>
  <si>
    <t>Conversion of Senior convertible notes for common stock and stock purchase warrants, net of costs of $4,742, shares</t>
  </si>
  <si>
    <t>Issuance of common stock units for cash, net of costs of $219,954</t>
  </si>
  <si>
    <t>Issuance of common stock units for cash, net of costs of $219,954, shares</t>
  </si>
  <si>
    <t>Issuance of common stock units for a future research funding commitment, net of costs of $117,339</t>
  </si>
  <si>
    <t>Issuance of common stock units for a future research funding commitment, net of costs of $117,339, shares</t>
  </si>
  <si>
    <t>Balance at Dec. 31, 2018</t>
  </si>
  <si>
    <t>Balance, shares at Dec. 31, 2018</t>
  </si>
  <si>
    <t>Stock-based compensation</t>
  </si>
  <si>
    <t>Payments made directly by investor for clinical trial costs</t>
  </si>
  <si>
    <t>Balance at Mar. 31, 2019</t>
  </si>
  <si>
    <t>Balance, shares at Mar. 31, 2019</t>
  </si>
  <si>
    <t>Balance at Jun. 30, 2019</t>
  </si>
  <si>
    <t>Balance, shares at Jun. 30, 2019</t>
  </si>
  <si>
    <t>Condensed Consolidated Statement of Changes in Stockholders' Equity (Unaudited) (Parenthetical)</t>
  </si>
  <si>
    <t>Jun. 30, 2018USD ($)</t>
  </si>
  <si>
    <t>Statement of Stockholders' Equity [Abstract]</t>
  </si>
  <si>
    <t>Conversion of stock, costs</t>
  </si>
  <si>
    <t>Issuance of common stock units for cash, cost</t>
  </si>
  <si>
    <t>Issuance of common stock units for a future research funding commitment, cost</t>
  </si>
  <si>
    <t>Condensed Consolidated Statements of Cash Flows (Unaudited) - USD ($)</t>
  </si>
  <si>
    <t>Cash Flows From Operating Activities</t>
  </si>
  <si>
    <t>Adjustments to reconcile net loss to net cash used in operating activities:</t>
  </si>
  <si>
    <t>Depreciation</t>
  </si>
  <si>
    <t>Amortization of right-of-use assets</t>
  </si>
  <si>
    <t>Amortization of debt issuance costs</t>
  </si>
  <si>
    <t>Amortization of intangible asset</t>
  </si>
  <si>
    <t>Deferred income tax benefit</t>
  </si>
  <si>
    <t>Payments made directly to our Contract Research Organization for clinical trial expenses by an investor in partial satisfaction of their stock subscription receivable</t>
  </si>
  <si>
    <t>Net changes in operating assets and liabilities:</t>
  </si>
  <si>
    <t>Prepaid expenses</t>
  </si>
  <si>
    <t>Operating lease liability</t>
  </si>
  <si>
    <t>Due (from)/to related parties</t>
  </si>
  <si>
    <t>Net cash used in operating activities</t>
  </si>
  <si>
    <t>Cash Flows From Investing Activities</t>
  </si>
  <si>
    <t>Purchase of intangible asset</t>
  </si>
  <si>
    <t>Proceeds from (purchase of) certificates of deposit</t>
  </si>
  <si>
    <t>Net cash used in investing activities</t>
  </si>
  <si>
    <t>Cash Flows from Financing Activities</t>
  </si>
  <si>
    <t>Proceeds from issuance of common stock</t>
  </si>
  <si>
    <t>Transaction costs incurred on Senior Convertible Notes</t>
  </si>
  <si>
    <t>Payment of placement agent and legal fees associated with clinical funding commitment</t>
  </si>
  <si>
    <t>Net cash provided by financing activities</t>
  </si>
  <si>
    <t>Net (Decrease)/Increase in Cash and Cash Equivalents</t>
  </si>
  <si>
    <t>Cash and Cash Equivalents - Beginning of Period</t>
  </si>
  <si>
    <t>Cash and Cash Equivalents - End of Period</t>
  </si>
  <si>
    <t>Non-Cash Investing and Financing Activities:</t>
  </si>
  <si>
    <t>Right-of-use asset obtained in exchange for operating lease liability</t>
  </si>
  <si>
    <t>Reduction in deferred lease liability</t>
  </si>
  <si>
    <t>Recognize the exclusive license intangible asset acquired from CoNCERT</t>
  </si>
  <si>
    <t>Recognize deferred tax liability for basis difference for Intangible asset</t>
  </si>
  <si>
    <t>Recognize additional paid-in capital for consideration paid from the transfer of 2,090,301 common shares of Processa released by Promet to CoNCERT for Processa</t>
  </si>
  <si>
    <t>Net</t>
  </si>
  <si>
    <t>Conversion of $2,350,000 of Senior Convertible Debt and related accrued interest into 1,206,245 shares of common stock and warrants</t>
  </si>
  <si>
    <t>Common stock and stock purchase warrants issued in connection with a clinical trial funding commitment</t>
  </si>
  <si>
    <t>Note receivable related to the sale of common stock and stock purchase warrants</t>
  </si>
  <si>
    <t>Condensed Consolidated Statements of Cash Flows (Unaudited) (Parenthetical) - USD ($)</t>
  </si>
  <si>
    <t>Mar. 31, 2018</t>
  </si>
  <si>
    <t>Statement of Cash Flows [Abstract]</t>
  </si>
  <si>
    <t>Common stock, shares transferred</t>
  </si>
  <si>
    <t>Conversion of senior convertible debt, value</t>
  </si>
  <si>
    <t>Accrued interest converted into shares of common stock and warrants</t>
  </si>
  <si>
    <t>Organization and Summary of Significant Accounting Policies</t>
  </si>
  <si>
    <t>Accounting Policies [Abstract]</t>
  </si>
  <si>
    <t>Note
1 – Organization and Summary of Significant Accounting Policies Business
Activities and Organization Processa
Pharmaceuticals, Inc. is an emerging clinical stage biopharmaceutical company focused on the development of drug products that
are intended to provide treatment for and improve the survival and/or quality of life of patients who have a high unmet medical
need condition or who have no alternative treatment. Within this group of pharmaceutical products, we currently are developing
one product for multiple indications (i.e., the use of a drug to treat a particular disease) and are searching for additional
products for our portfolio. Our
lead product, PCS-499, is an oral tablet that is a deuterated analog of one of the major metabolites of pentoxifylline
(Trental ® On
June 22, 2018, the FDA granted orphan-drug designation to PCS-499 for the treatment of NL. On September 28, 2018, the FDA cleared
our IND for PCS-499 in NL such that we could move forward with the Phase 2a safety-dose tolerability trial. We dosed our first
NL patient in this Phase 2a clinical trial on January 29, 2019. On August 2, 2019, our twelfth patient was screened and qualified
for our study. We anticipate dosing the patient in late August, at which point our study will be fully enrolled. The main objective
of the trial is to evaluate the safety and tolerability of PCS-499 in patients with NL. We expect the safety and efficacy data
collected to provide information for the design of future clinical trials. Based on toxicology studies and healthy human volunteer
studies, Processa and the FDA agreed that a PCS-499 dose of 1.8 grams/day would be the highest dose administered to NL patients
in this Phase 2 trial. As anticipated, the PCS-499 dose of 1.8 grams/day, 50% greater than the maximum tolerated dose of pentoxifylline,
appears to be well tolerated with no serious adverse events reported. Currently, eleven patients have been dosed with seven patients
being on treatment for at least 3 months and three patients on treatment for 5 months. To date, six patients dosed at 1.8 g/day
have reported only mild adverse events related to the treatment, which occurred mostly in the first month of treatment and were
quickly resolved. As expected, gastrointestinal or central nervous system (CNS) adverse events were reported most often. The
degeneration of tissue occurring at the NL lesion site is caused by a number of pathophysiological changes, which has made it
extremely difficult to develop effective treatments for this condition. PCS-499 may provide a solution since PCS-499 and its metabolites
affect a number of biological pathways, several of which contribute to the pathophysiology associated with NL. As expected, we
have not yet seen any significant change in the NL lesion of the trial participants. Our expectation is that changes in the NL
lesion will take at least six months to see any major effect. We
plan to request a meeting with the FDA before the end of 2019 to further discuss the development of PCS-499, including the next
clinical trial. Basis
of Presentation The
accompanying unaudited condensed consolidated financial statements have been prepared in accordance with accounting principles
generally accepted in the United States of America (“U.S. GAAP”) for interim financial information and with the instructions
of the Securities and Exchange Commission (“SEC”) on Form 10-Q and Rule 10-01 of Regulation S-X. Accordingly,
they do not include all the information and disclosures required by U.S. GAAP for complete financial statements. All material
intercompany accounts and transactions have been eliminated in consolidation. In the opinion of management, the accompanying unaudited
consolidated financial statements include all adjustments necessary, which are of a normal and recurring nature, for the fair
presentation of the Company’s financial position and of the results of operations and cash flows for the periods presented.
These consolidated financial statements should be read in conjunction with the audited financial statements and notes thereto
included in our Annual Report on Form 10-K for the year ended December 31, 2018, as filed with the SEC (as amended). The results
of operations for the interim periods shown in this report are not necessarily indicative of the results that may be expected
for any other interim period or for the full year. Going
Concern and Management’s Plans Our
condensed consolidated financial statements have been prepared using U.S. GAAP and are based on the assumption that we will continue
as a going concern, which contemplates the realization of assets and liquidation of liabilities in the normal course of business.
We face certain risks and uncertainties that are present in many emerging growth companies regarding product development and commercialization,
limited working capital, recurring losses and negative cash flow from operations, future profitability, ability to obtain future
capital, protection of patents, technologies and property rights, competition, rapid technological change, navigating the domestic
and major foreign markets’ regulatory and clinical environment, recruiting and retaining key personnel, dependence on third
party manufacturing organizations, third party collaboration and licensing agreements, lack of sales and marketing activities.
We currently have no customers or pharmaceutical products to sell or distribute. These risks and other factors raise substantial
doubt about our ability to continue as a going concern. We
have relied exclusively on private placements with a small group of accredited investors to finance our business and operations.
We do not have any prospective arrangements or credit facilities as a source of future funds. We have not had any revenue since
our inception. We are looking at ways to add a revenue stream to offset some of our expenses but do not currently have any revenue
under contract or any immediate sales prospects. During the six months ended June 30, 2019, we had an accumulated deficit of $9.3
million, incurred a net loss for the six months of $1.7 million and used $1.0 million in net cash from operating activities from
continuing operations. At June 30, 2019, we had cash and cash equivalents totaling $721,985 and a Clinical Trial Funding commitment
from an investor (PoC Capital) of $1.4 million. During the six months ended June 30, 2019, PoC Capital paid $395,927 of costs
on our behalf related to our Phase 2a trial for NL directly to our CRO. Subsequent to June 30, 2019, PoC Capital has paid an additional
$193,299 directly to our CRO. We are
currently in the process of raising additional funds through the private sale of 8% Senior Convertible Notes (“8% Senior
Notes”) to accredited investors. Subsequent to June 30, 2019, we have received $435,000 from the sale of 8% Senior
Notes to both new and existing investors and expect more in the coming weeks before we close the financing. We have also
delayed some of our cash outflows, primarily through the deferral of salaries until such time as we have raised
sufficient funding. Based
on our current plan, our available resources (including the Clinical Trial Funding commitment from PoC Capital) and the outcome
of the additional 8% Senior Notes funding, we may need to raise additional capital before the end of the year in order to fund
our future operations. While we believe our current resources are adequate to complete our current Phase 2a trial for NL, we do
not currently have resources to conduct other future trials without raising additional capital. As noted above, the timing and
extent of our spending will depend on the costs associated with, and the results of our Phase 2a trial for NL. Our anticipated
spending and our cash flow needs could change significantly as the trial progresses. There may be costs we incur during our trial
that we do not currently anticipate in order to complete the trial, requiring us to need additional capital sooner than currently
expected. The
additional funding may not be available to us on acceptable terms, or at all. If we are unable to obtain adequate financing when
needed, we may have to delay, reduce the scope of, or suspend our current or future clinical trials, or research and development
programs. We may seek to raise any necessary additional capital through a combination of public or private equity offerings, debt
financings, collaborations, strategic alliances, licensing arrangements and other marketing and distribution arrangements. To
the extent that we raise additional capital through marketing and distribution arrangements or other collaborations, strategic
alliances or licensing arrangements with third parties, we may have to relinquish valuable rights to our product candidates, future
revenue streams, research programs or product candidates or to grant licenses on terms that may not be favorable to us. If we
raise additional capital through public or private equity offerings, the ownership interest of our existing stockholders will
be diluted, and the terms of these securities may include liquidation or other preferences that adversely affect our stockholders’
rights. If we raise additional capital through debt financing, we may be subject to covenants limiting or restricting our ability
to take specific actions, such as incurring additional debt, making capital expenditures or declaring dividends. Uncertainty
concerning our ability to continue as a going concern may hinder our ability to obtain future financing. Continued operations
and our ability to continue as a going concern are dependent on our ability to obtain additional funding in the future and thereafter,
and no assurances can be given that such funding will be available at all, in a sufficient amount, or on reasonable terms. Without
additional funds from debt or equity financing, sales of assets, sales or out-licenses of intellectual property or technologies,
or other transactions providing funds, we will rapidly exhaust our resources and be unable to continue operations. Absent additional
funding, we believe that our cash and cash equivalents will not be sufficient to fund our operations for a period of one year
or more after the date that these condensed consolidated financial statements are available to be issued based on the timing and
amount of our projected net loss from continuing operations and cash to be used in operating activities during that period of
time. As
a result, substantial doubt exists about our ability to continue as a going concern within one year after the date that these
condensed consolidated financial statements are available to be issued. The accompanying condensed consolidated financial statements
do not include any adjustments to reflect the possible future effects on the recoverability and classification of recorded assets,
or the amounts and classification of liabilities that might be different should we be unable to continue as a going concern based
on the outcome of these uncertainties described above. Use
of Estimates In
preparing our condensed consolidated financial statements and related disclosures in conformity with U.S. GAAP and pursuant to
the rules and regulations of the SEC, we make estimates and judgments that affect the amounts reported in the condensed consolidated
financial statements and accompanying notes. Estimates are used for, but not limited to: stock-based compensation, determining
the fair value of acquired assets and assumed liabilities, intangible assets, and income taxes. These estimates and assumptions
are continuously evaluated and are based on management’s experience and knowledge of the relevant facts and circumstances.
While we believe the estimates to be reasonable, actual results could differ materially from those estimates and could impact
future results of operations and cash flows. Intangible
Assets Intangible
assets acquired individually or with a group of other assets from others (other than in a business combination) are recognized
at cost, including transaction costs, and allocated to the individual assets acquired based on relative fair values and no goodwill
is recognized. Cost is measured based on cash consideration paid. If consideration given is in the form of non-cash assets, liabilities
incurred, or equity interests issued, measurement of cost is based on either the fair value of the consideration given or the
fair value of the assets (or net assets) acquired, whichever is more clearly evident and more reliably measurable. Costs of internally
developing, maintaining or restoring intangible assets that are not specifically identifiable, have indeterminate lives or are
inherent in a continuing business are expensed as incurred. Intangible
assets purchased from others for use in research and development activities and that have alternative future uses (in research
and development projects or otherwise) are capitalized in accordance with ASC Topic 350, Intangibles – Goodwill and Other.
Intangibles
with a finite useful life are amortized using the straight-line method unless the pattern in which the economic benefits of the
intangible assets are consumed or used up are reliably determinable. The useful life is the best estimate of the period over which
the asset is expected to contribute directly or indirectly to our future cash flows. The useful life is based on the duration
of the expected use of the asset by us and the legal, regulatory or contractual provisions that constrain the useful life and
future cash flows of the asset, including regulatory acceptance and approval, obsolescence, demand, competition and other economic
factors. We evaluate the remaining useful life of intangible assets each reporting period to determine whether any revision to
the remaining useful life is required. If the remaining useful life is changed, the remaining carrying amount of the intangible
asset will be amortized prospectively over the revised remaining useful life. If an income approach is used to measure the fair
value of an intangible asset, we consider the period of expected cash flows used to measure the fair value of the intangible asset,
adjusted as appropriate for company-specific factors discussed above, to determine the useful life for amortization purposes. If
no regulatory, contractual, competitive, economic or other factors limit the useful life of the intangible to us, the useful life
is considered indefinite. Intangibles with an indefinite useful life are not amortized until its useful life is determined to
be no longer indefinite. If the useful life is determined to be finite, the intangible is tested for impairment and the carrying
amount is amortized over the remaining useful life in accordance with intangibles subject to amortization. Indefinite-lived intangibles
are tested for impairment annually and more frequently if events or circumstances indicate that it is more-likely-than-not that
the asset is impaired. Impairment
of Long-Lived Assets and Intangibles Other Than Goodwill We
account for the impairment of long-lived assets in accordance with ASC 360 , Property, Plant and Equipment Intangibles – Goodwill and Other, Stock-based
Compensation Stock-based
compensation expense is based on the grant-date fair value estimated in accordance with the provisions of ASC 718, Compensation-Stock
Compensation Net
Loss Per Share Basic
loss per share is computed by dividing our net loss available to common shareholders by the weighted average number of shares
of common stock outstanding during the year. Diluted loss per share is computed by dividing our net loss available to common shareholders
by the diluted weighted average number of shares of common stock during the period. Since we experienced a net loss for both periods
presented, basic and diluted net loss per share are the same. As such, diluted loss per share for the six months ended June 30,
2019 and 2018 excludes the impact of potentially dilutive common shares related to the conversion of our Senior Convertible Notes
and outstanding stock options and warrants since those shares would have an anti-dilutive effect on loss per share. Research
and Development Research
and development costs are expensed as incurred and consisted of direct and overhead-related expenses. Recently
Adopted Accounting Pronouncements On
January 1, 2019, we adopted Accounting Standards Codification (ASC) 842, Leases The
adoption of the new guidance did not have a material impact on the condensed consolidated statement of operations. For further
details regarding the adoption of this standard, see Note 8, “Operating Leases.”</t>
  </si>
  <si>
    <t>Intangible Assets</t>
  </si>
  <si>
    <t>Goodwill and Intangible Assets Disclosure [Abstract]</t>
  </si>
  <si>
    <t>Note
2 – Intangible Assets Intangible
assets at June 30, 2019 and December 31, 2018 consisted of the following:
June 30, December 31,
2019 2018
Gross intangible assets $ 11,059,429 $ 11,059,429
Less: Accumulated amortization (1,019,311 ) (621,647 )
Total intangible assets, net $ 10,040,118 $ 10,437,782 Amortization
expense was $397,664 and $222,559 for the six months ended June 30, 2019 and 2018, respectively, and is included within research
and development expense in the accompanying condensed consolidated statements of operations. Our estimated amortization expense
for the next two years will be approximately $795,000 per year and for annual periods thereafter approximately $788,000 per year. The
capitalized costs for the license rights to PCS-499 included the $8 million purchase price, $1,782 in transaction costs and $3,037,147
associated with the initial recognition of an offsetting deferred tax liability related to the acquired temporary difference for
an asset purchased that is not a business combination and has a tax basis of $1,782 in accordance with ASC 740-10-25-51 Income
Taxes Research and Development</t>
  </si>
  <si>
    <t>Income Taxes</t>
  </si>
  <si>
    <t>Income Tax Disclosure [Abstract]</t>
  </si>
  <si>
    <t>Note
3 – Income Taxes We
account for income taxes in accordance with ASC Topic 740, Income Taxes. A
deferred tax liability was recorded on March 19, 2018 when Processa received CoNCERT’s license and “Know-How”
in exchange for Processa stock that had been issued in an Internal Revenue Code Section 351 Transaction. The Section 351 Transaction
treats the acquisition of the license and Know-How for stock as a tax-free exchange. As a result, under ASC 740-10-25-51 Income
Taxes Under
ACS 740-270 Income Taxes – Interim Reporting</t>
  </si>
  <si>
    <t>Stock-based Compensation</t>
  </si>
  <si>
    <t>Share-based Payment Arrangement [Abstract]</t>
  </si>
  <si>
    <t>Note
4 - Stock-based Compensation On
June 20, 2019, our Board of Directors granted stock options for the purchase of 909,230 shares of our common stock to employees.
The stock options awarded contained either service or performance vesting conditions, as described below, have a contractual term
of five years and an exercise price equal to the closing price of our common stock on the OTCQB on the date of grant of $2.40.
We did not grant any stock options to employees or non-employees during the six months ended June 30, 2018. Stock
options representing the purchase of 456,000 shares of common stock (of the 909,230 stock options granted on June 20, 2019) contained
service vesting conditions. The service condition related solely to employees rendering service over a three-year period. These
awards vest one-third on the first anniversary of the grant date, and then vest ratably over the remaining twenty-four months,
1/36 th Stock
options representing the purchase of the purchase of 453,230 shares of common stock (of the 909,230 stock options granted on June
20, 2019) vest upon meeting the following performance criteria: (i) 90,646 shares vest when we in-license one new or additional
drug; (ii) 90,646 shares vest when our current Phase 2a clinical trial for PCS-499 is complete; and (iii) 271,938 shares
vest when we up-list from the OTCQB to either the Nasdaq or NYSE markets. As of June 30, 2019, we are only recognizing compensation
cost for the awards related to completion of our current clinical trial. The clinical trial is progressing as planned
with no significant adverse events, is nearly fully enrolled, and fully funded. Management does not foresee any reasons why this
study will not be completed as planned and believes it is probable that this performance condition will be met in mid-2020. As
for the other two awards containing performance conditions, management has determined that until we complete the performance related
condition, it is not probable to conclude the performance condition will be achieved. As such, no stock-based compensation expense
is being recorded for those two awards. At June
30, 2019, we had outstanding options to purchase 1,293,630 shares of our common stock of which options for the purchase of 9,000
shares of our common stock were vested. We recorded $66,476 and $125,035 of stock-based compensation expense for the three and
six months ended June 30, 2019, respectively. The allocation of stock-based compensation expense between research and development
and general and administrative expense was as follows:
Three months ended June 30, 2019 Six months ended June 30, 2019
Research and Development $ 3,404 $ 3,404
General and Administrative $ 63,072 $ 121,631
$ 66,476 $ 125,035 No
expense was recorded during the three and six months ended June 30, 2018 since we had no stock options outstanding at June 30,
2018.</t>
  </si>
  <si>
    <t>Senior Convertible Notes</t>
  </si>
  <si>
    <t>Debt Disclosure [Abstract]</t>
  </si>
  <si>
    <t>Note
5 – Senior Convertible Notes At June
30, 2019 and December 31, 2018, we had $230,000 of Senior Convertible Notes outstanding held by Canadian investors that, although
qualifying for automatic and mandatory conversion, could not be converted until the Alberta Securities Commission released us
from a cease trade order, which predated our merger with HeatWurx, and permitted us to issue common stock units (consisting of
shares of our common stock and stock purchase warrants) to these Canadian investors. In June 2019, the Alberta Securities Commission
released the cease trade order and assessed us a $10,000 fine, which was expensed. On July 2, 2019, we converted the principal
and related accrued interest of $259,830 into 126,741 shares of common stock and 126,741 stock purchase warrants.</t>
  </si>
  <si>
    <t>Equity [Abstract]</t>
  </si>
  <si>
    <t>Note
6 – Stockholders’ Equity During
the six months ended June 30, 2019 and 2019, there were no sales of our preferred stock. At June 30, 2019 and December 31, 2018,
there were no issued or outstanding shares of preferred stock. During the six months ended June 30, 2019, PoC Capital (our clinical
trial funding commitment investor), made payments directly to our CRO totaling $395,927 for amounts being currently invoiced,
thereby reducing the subscription receivable to $1,404,073. Subsequent to June 30, 2019, PoC Capital has made additional payments
totaling $193,299 directly to our CRO. We paid $239,129, $158,000 of which is included in Prepaid and Other on our balance sheet,
directly to our CRO at the beginning of our trial that we expect PoC Capital to repay us for. We will continue to reduce the subscription
receivable in the period PoC Capital makes payment to our CRO or us.</t>
  </si>
  <si>
    <t>Net Loss Per Share of Common Stock</t>
  </si>
  <si>
    <t>Earnings Per Share [Abstract]</t>
  </si>
  <si>
    <t xml:space="preserve">Note
7 – Net Loss per Share of Common Stock Basic
net loss per share is computed by dividing net loss by the weighted average common shares outstanding. Diluted net loss per share
is computed by dividing net loss by the weighted average common shares outstanding, which includes potentially dilutive effect
of stock options, warrants and senior convertible notes. Since we experienced a loss for both periods presented, including any
dilutive common shares outstanding would have an anti-dilutive impact on diluted net loss per share, and as shown below were excluded
from the computation. The treasury-stock method is used to determine the dilutive effect of our stock options and warrants grants,
and the if-converted method is used to determine the dilutive effect of the Senior Notes. The
computation of net loss per share for the six months ended June 30, 2019 and 2018 was as follows:
For the six months ended
June
30,
2019 2018
Basic and diluted net loss per share:
Net loss from continuing
operations $ (1,719,910 ) $ (2,302,870 )
Weighted
average number of common shares-basic and diluted 38,674,265 35,951,894
Basic and
diluted net loss per share $ (0.04 ) $ (0.06 ) The
following potentially dilutive securities were excluded from the computation of diluted net income per share as their effect would
have been anti-dilutive for the periods presented.
June
30, December
31,
Stock options and purchase warrants 4,906,417 3,997,187
Senior convertible notes and related accrued interest 126,741 122,537 </t>
  </si>
  <si>
    <t>Operating Leases</t>
  </si>
  <si>
    <t>Leases [Abstract]</t>
  </si>
  <si>
    <t xml:space="preserve">Note
8 - Operating Leases We
lease our office space under an operating lease agreement. This lease does not have significant rent escalation, concessions,
leasehold improvement incentives, or other build-out clauses. Further, the lease does not contain contingent rent provisions.
We also lease office equipment under an operating lease. Our office space lease includes both lease (e.g., fixed payments including
rent, taxes, and insurance costs) and non-lease components (e.g., common-area or other maintenance costs), which are accounted
for as a single lease component as we have elected the practical expedient to group lease and non-lease components for all leases.
Our leases do not provide an implicit rate and, as such, we have used our incremental borrowing rate of 8% in determining the
present value of the lease payments based on the information available at the lease commencement date. Lease
costs included in our statement of operations totaled $49,302 and $53,302 for the six months ended June 30, 2019 and 2018, respectively.
The weighted average remaining lease terms and discount rate for our operating leases were as follows at June 30, 2019:
Weighted average remaining lease term (years) for our facility and equipment leases 3.1
Weighted average discount rate for our facility and equipment leases 8 % Maturities
of our lease liabilities for all operating leases were as follows as of June 30, 2019:
2019 $ 48,452
2020 92,603
2021 90,495
2022 69,741
Total lease payments 301,291
Less: Interest (37,070 )
Present value of lease liabilities 264,221
Less: current
maturities (77,544 )
Non-current lease liability $ 186,677 </t>
  </si>
  <si>
    <t>Related Party Transactions</t>
  </si>
  <si>
    <t>Related Party Transactions [Abstract]</t>
  </si>
  <si>
    <t>Note
9 – Related Party Transactions A
shareholder, CorLyst, LLC, reimburses us for shared costs related to payroll, health care insurance and rent based on actual costs
incurred, which are recognized as a reduction of our general and administrative operating expenses being reimbursed in our condensed
consolidated statement of operations. Reimbursements from CorLyst totaled $52,464 and $0 for rent and other costs during the six
months ended June 30, 2019 and 2018, respectively. Amounts due from CorLyst at June 30, 2019 and December 31, 2018 were $170 and
$21,583, respectively.</t>
  </si>
  <si>
    <t>Commitments and Contingencies</t>
  </si>
  <si>
    <t>Commitments and Contingencies Disclosure [Abstract]</t>
  </si>
  <si>
    <t>Note
10 – Commitments and Contingencies Purchase
Obligations We
enter into contracts in the normal course of business with contract research organizations and subcontractors to further develop
our products. The contracts are cancellable, with varying provisions regarding termination. If a contract with a specific vendor
were to be terminated, we would only be obligated for products or services that we received as of the effective date of the termination
and any applicable cancellation fees. We had a purchase obligation of approximately $16,000 and $35,000 at June 30, 2019 and December
31, 2018, respectively.</t>
  </si>
  <si>
    <t>Subsequent Events</t>
  </si>
  <si>
    <t>Subsequent Events [Abstract]</t>
  </si>
  <si>
    <t>Note
11 – Subsequent Events Subsequent
to June 30, 2019, we raised $435,000 from the sale of 8% Senior Convertible Notes and we expect more within the coming
weeks. Principal and interest under each Senior Note is due on the earlier of (i) upon raising a cumulative amount of $14 million
prior to December 15, 2020 which can occur over multiple financing transactions (i.e. Qualified Financing and/or Equity Stake
transactions where net cash is obtained) or (ii) completion of the Company listing its common stock on either the Nasdaq Capital
Market or the New York Stock Exchange or (iii) December 15, 2020 (“Maturity Date”). Holders of Senior Notes may elect
to (i) convert all principal, together with accrued and unpaid interest under each Senior Note to Company common stock or (ii)
be paid back all principal, together with accrued and unpaid interest under each Senior Note. The Company will grant investors
stock purchase warrants on a 1:1 basis to the number
of common stock shares issued, which will have an exercise price equal to the greater of (i) the reported closing price of the
Common Stock on the OTCQB Venture Market on the closing day of the offering or (ii) $2.72 (133% of the purchase price). Also,
as described in Note 5, on July 2, 2019 we converted the principal and related interest of outstanding Senior Convertible Notes
totaling $259,830 into 126,741 shares of common stock and 126,741 stock purchase warrants. In August
2019, the Company reduced the number of authorized shares of its common stock from 350,000,000 shares to 100,000,000 shares and
its preferred stock from 10,000,000 shares to 1,000,000 shares.</t>
  </si>
  <si>
    <t>Organization and Summary of Significant Accounting Policies (Policies)</t>
  </si>
  <si>
    <t>Business Activities and Organization</t>
  </si>
  <si>
    <t>Business
Activities and Organization Processa
Pharmaceuticals, Inc. is an emerging clinical stage biopharmaceutical company focused on the development of drug products that
are intended to provide treatment for and improve the survival and/or quality of life of patients who have a high unmet medical
need condition or who have no alternative treatment. Within this group of pharmaceutical products, we currently are developing
one product for multiple indications (i.e., the use of a drug to treat a particular disease) and are searching for additional
products for our portfolio. Our
lead product, PCS-499, is an oral tablet that is a deuterated analog of one of the major metabolites of pentoxifylline
(Trental ® On
June 22, 2018, the FDA granted orphan-drug designation to PCS-499 for the treatment of NL. On September 28, 2018, the FDA cleared
our IND for PCS-499 in NL such that we could move forward with the Phase 2a safety-dose tolerability trial. We dosed our first
NL patient in this Phase 2a clinical trial on January 29, 2019. On August 2, 2019, our twelfth patient was screened and qualified
for our study. We anticipate dosing the patient in late August, at which point our study will be fully enrolled. The main objective
of the trial is to evaluate the safety and tolerability of PCS-499 in patients with NL. We expect the safety and efficacy data
collected to provide information for the design of future clinical trials. Based on toxicology studies and healthy human volunteer
studies, Processa and the FDA agreed that a PCS-499 dose of 1.8 grams/day would be the highest dose administered to NL patients
in this Phase 2 trial. As anticipated, the PCS-499 dose of 1.8 grams/day, 50% greater than the maximum tolerated dose of pentoxifylline,
appears to be well tolerated with no serious adverse events reported. Currently, eleven patients have been dosed with seven patients
being on treatment for at least 3 months and three patients on treatment for 5 months. To date, six patients dosed at 1.8 g/day
have reported only mild adverse events related to the treatment, which occurred mostly in the first month of treatment and were
quickly resolved. As expected, gastrointestinal or central nervous system (CNS) adverse events were reported most often. The
degeneration of tissue occurring at the NL lesion site is caused by a number of pathophysiological changes, which has made it
extremely difficult to develop effective treatments for this condition. PCS-499 may provide a solution since PCS-499 and its metabolites
affect a number of biological pathways, several of which contribute to the pathophysiology associated with NL. As expected, we
have not yet seen any significant change in the NL lesion of the trial participants. Our expectation is that changes in the NL
lesion will take at least six months to see any major effect. We
plan to request a meeting with the FDA before the end of 2019 to further discuss the development of PCS-499, including the next
clinical trial.</t>
  </si>
  <si>
    <t>Basis of Presentation</t>
  </si>
  <si>
    <t>Basis
of Presentation The
accompanying unaudited condensed consolidated financial statements have been prepared in accordance with accounting principles
generally accepted in the United States of America (“U.S. GAAP”) for interim financial information and with the instructions
of the Securities and Exchange Commission (“SEC”) on Form 10-Q and Rule 10-01 of Regulation S-X. Accordingly,
they do not include all the information and disclosures required by U.S. GAAP for complete financial statements. All material
intercompany accounts and transactions have been eliminated in consolidation. In the opinion of management, the accompanying unaudited
consolidated financial statements include all adjustments necessary, which are of a normal and recurring nature, for the fair
presentation of the Company’s financial position and of the results of operations and cash flows for the periods presented.
These consolidated financial statements should be read in conjunction with the audited financial statements and notes thereto
included in our Annual Report on Form 10-K for the year ended December 31, 2018, as filed with the SEC (as amended). The results
of operations for the interim periods shown in this report are not necessarily indicative of the results that may be expected
for any other interim period or for the full year.</t>
  </si>
  <si>
    <t>Going Concern and Management's Plan</t>
  </si>
  <si>
    <t>Going
Concern and Management’s Plans Our
condensed consolidated financial statements have been prepared using U.S. GAAP and are based on the assumption that we will continue
as a going concern, which contemplates the realization of assets and liquidation of liabilities in the normal course of business.
We face certain risks and uncertainties that are present in many emerging growth companies regarding product development and commercialization,
limited working capital, recurring losses and negative cash flow from operations, future profitability, ability to obtain future
capital, protection of patents, technologies and property rights, competition, rapid technological change, navigating the domestic
and major foreign markets’ regulatory and clinical environment, recruiting and retaining key personnel, dependence on third
party manufacturing organizations, third party collaboration and licensing agreements, lack of sales and marketing activities.
We currently have no customers or pharmaceutical products to sell or distribute. These risks and other factors raise substantial
doubt about our ability to continue as a going concern. We
have relied exclusively on private placements with a small group of accredited investors to finance our business and operations.
We do not have any prospective arrangements or credit facilities as a source of future funds. We have not had any revenue since
our inception. We are looking at ways to add a revenue stream to offset some of our expenses but do not currently have any revenue
under contract or any immediate sales prospects. During the six months ended June 30, 2019, we had an accumulated deficit of $9.3
million, incurred a net loss for the six months of $1.7 million and used $1.0 million in net cash from operating activities from
continuing operations. At June 30, 2019, we had cash and cash equivalents totaling $721,985 and a Clinical Trial Funding commitment
from an investor (PoC Capital) of $1.4 million. During the six months ended June 30, 2019, PoC Capital paid $395,927 of costs
on our behalf related to our Phase 2a trial for NL directly to our CRO. Subsequent to June 30, 2019, PoC Capital has paid an additional
$193,299 directly to our CRO. We are
currently in the process of raising additional funds through the private sale of 8% Senior Convertible Notes (“8% Senior
Notes”) to accredited investors. Subsequent to June 30, 2019, we have received $435,000 from the sale of 8% Senior
Notes to both new and existing investors and expect more in the coming weeks before we close the financing. We have also
delayed some of our cash outflows, primarily through the deferral of salaries until such time as we have raised
sufficient funding. Based
on our current plan, our available resources (including the Clinical Trial Funding commitment from PoC Capital) and the outcome
of the additional 8% Senior Notes funding, we may need to raise additional capital before the end of the year in order to fund
our future operations. While we believe our current resources are adequate to complete our current Phase 2a trial for NL, we do
not currently have resources to conduct other future trials without raising additional capital. As noted above, the timing and
extent of our spending will depend on the costs associated with, and the results of our Phase 2a trial for NL. Our anticipated
spending and our cash flow needs could change significantly as the trial progresses. There may be costs we incur during our trial
that we do not currently anticipate in order to complete the trial, requiring us to need additional capital sooner than currently
expected. The
additional funding may not be available to us on acceptable terms, or at all. If we are unable to obtain adequate financing when
needed, we may have to delay, reduce the scope of, or suspend our current or future clinical trials, or research and development
programs. We may seek to raise any necessary additional capital through a combination of public or private equity offerings, debt
financings, collaborations, strategic alliances, licensing arrangements and other marketing and distribution arrangements. To
the extent that we raise additional capital through marketing and distribution arrangements or other collaborations, strategic
alliances or licensing arrangements with third parties, we may have to relinquish valuable rights to our product candidates, future
revenue streams, research programs or product candidates or to grant licenses on terms that may not be favorable to us. If we
raise additional capital through public or private equity offerings, the ownership interest of our existing stockholders will
be diluted, and the terms of these securities may include liquidation or other preferences that adversely affect our stockholders’
rights. If we raise additional capital through debt financing, we may be subject to covenants limiting or restricting our ability
to take specific actions, such as incurring additional debt, making capital expenditures or declaring dividends. Uncertainty
concerning our ability to continue as a going concern may hinder our ability to obtain future financing. Continued operations
and our ability to continue as a going concern are dependent on our ability to obtain additional funding in the future and thereafter,
and no assurances can be given that such funding will be available at all, in a sufficient amount, or on reasonable terms. Without
additional funds from debt or equity financing, sales of assets, sales or out-licenses of intellectual property or technologies,
or other transactions providing funds, we will rapidly exhaust our resources and be unable to continue operations. Absent additional
funding, we believe that our cash and cash equivalents will not be sufficient to fund our operations for a period of one year
or more after the date that these condensed consolidated financial statements are available to be issued based on the timing and
amount of our projected net loss from continuing operations and cash to be used in operating activities during that period of
time. As
a result, substantial doubt exists about our ability to continue as a going concern within one year after the date that these
condensed consolidated financial statements are available to be issued. The accompanying condensed consolidated financial statements
do not include any adjustments to reflect the possible future effects on the recoverability and classification of recorded assets,
or the amounts and classification of liabilities that might be different should we be unable to continue as a going concern based
on the outcome of these uncertainties described above.</t>
  </si>
  <si>
    <t>Use of Estimates</t>
  </si>
  <si>
    <t>Use
of Estimates In
preparing our condensed consolidated financial statements and related disclosures in conformity with U.S. GAAP and pursuant to
the rules and regulations of the SEC, we make estimates and judgments that affect the amounts reported in the condensed consolidated
financial statements and accompanying notes. Estimates are used for, but not limited to: stock-based compensation, determining
the fair value of acquired assets and assumed liabilities, intangible assets, and income taxes. These estimates and assumptions
are continuously evaluated and are based on management’s experience and knowledge of the relevant facts and circumstances.
While we believe the estimates to be reasonable, actual results could differ materially from those estimates and could impact
future results of operations and cash flows.</t>
  </si>
  <si>
    <t>Intangible
Assets Intangible
assets acquired individually or with a group of other assets from others (other than in a business combination) are recognized
at cost, including transaction costs, and allocated to the individual assets acquired based on relative fair values and no goodwill
is recognized. Cost is measured based on cash consideration paid. If consideration given is in the form of non-cash assets, liabilities
incurred, or equity interests issued, measurement of cost is based on either the fair value of the consideration given or the
fair value of the assets (or net assets) acquired, whichever is more clearly evident and more reliably measurable. Costs of internally
developing, maintaining or restoring intangible assets that are not specifically identifiable, have indeterminate lives or are
inherent in a continuing business are expensed as incurred. Intangible
assets purchased from others for use in research and development activities and that have alternative future uses (in research
and development projects or otherwise) are capitalized in accordance with ASC Topic 350, Intangibles – Goodwill and Other.
Intangibles
with a finite useful life are amortized using the straight-line method unless the pattern in which the economic benefits of the
intangible assets are consumed or used up are reliably determinable. The useful life is the best estimate of the period over which
the asset is expected to contribute directly or indirectly to our future cash flows. The useful life is based on the duration
of the expected use of the asset by us and the legal, regulatory or contractual provisions that constrain the useful life and
future cash flows of the asset, including regulatory acceptance and approval, obsolescence, demand, competition and other economic
factors. We evaluate the remaining useful life of intangible assets each reporting period to determine whether any revision to
the remaining useful life is required. If the remaining useful life is changed, the remaining carrying amount of the intangible
asset will be amortized prospectively over the revised remaining useful life. If an income approach is used to measure the fair
value of an intangible asset, we consider the period of expected cash flows used to measure the fair value of the intangible asset,
adjusted as appropriate for company-specific factors discussed above, to determine the useful life for amortization purposes. If
no regulatory, contractual, competitive, economic or other factors limit the useful life of the intangible to us, the useful life
is considered indefinite. Intangibles with an indefinite useful life are not amortized until its useful life is determined to
be no longer indefinite. If the useful life is determined to be finite, the intangible is tested for impairment and the carrying
amount is amortized over the remaining useful life in accordance with intangibles subject to amortization. Indefinite-lived intangibles
are tested for impairment annually and more frequently if events or circumstances indicate that it is more-likely-than-not that
the asset is impaired.</t>
  </si>
  <si>
    <t>Impairment of Long-Lived Assets and Intangibles Other Than Goodwill</t>
  </si>
  <si>
    <t>Impairment
of Long-Lived Assets and Intangibles Other Than Goodwill We
account for the impairment of long-lived assets in accordance with ASC 360 , Property, Plant and Equipment Intangibles – Goodwill and Other,</t>
  </si>
  <si>
    <t>Stock-based
Compensation Stock-based
compensation expense is based on the grant-date fair value estimated in accordance with the provisions of ASC 718, Compensation-Stock
Compensation</t>
  </si>
  <si>
    <t>Net Loss Per Share</t>
  </si>
  <si>
    <t>Net
Loss Per Share Basic
loss per share is computed by dividing our net loss available to common shareholders by the weighted average number of shares
of common stock outstanding during the year. Diluted loss per share is computed by dividing our net loss available to common shareholders
by the diluted weighted average number of shares of common stock during the period. Since we experienced a net loss for both periods
presented, basic and diluted net loss per share are the same. As such, diluted loss per share for the six months ended June 30,
2019 and 2018 excludes the impact of potentially dilutive common shares related to the conversion of our Senior Convertible Notes
and outstanding stock options and warrants since those shares would have an anti-dilutive effect on loss per share.</t>
  </si>
  <si>
    <t>Research and Development</t>
  </si>
  <si>
    <t>Research
and Development Research
and development costs are expensed as incurred and consisted of direct and overhead-related expenses.</t>
  </si>
  <si>
    <t>Recently Adopted Accounting Pronouncements</t>
  </si>
  <si>
    <t>Recently
Adopted Accounting Pronouncements On
January 1, 2019, we adopted Accounting Standards Codification (ASC) 842, Leases The
adoption of the new guidance did not have a material impact on the condensed consolidated statement of operations. For further
details regarding the adoption of this standard, see Note 8, “Operating Leases.”</t>
  </si>
  <si>
    <t>Intangible Assets (Tables)</t>
  </si>
  <si>
    <t>Summary of Intangible Assets</t>
  </si>
  <si>
    <t xml:space="preserve">Intangible
assets at June 30, 2019 and December 31, 2018 consisted of the following:
June 30, December 31,
2019 2018
Gross intangible assets $ 11,059,429 $ 11,059,429
Less: Accumulated amortization (1,019,311 ) (621,647 )
Total intangible assets, net $ 10,040,118 $ 10,437,782 </t>
  </si>
  <si>
    <t>Stock-based Compensation (Tables)</t>
  </si>
  <si>
    <t>Stockbased Compensation Tables Abstract</t>
  </si>
  <si>
    <t>Schedule of Allocation of Stock-based Compensation Expense</t>
  </si>
  <si>
    <t xml:space="preserve">The allocation of stock-based compensation expense between research and development
and general and administrative expense was as follows:
Three months ended June 30, 2019 Six months ended June 30, 2019
Research and Development $ 3,404 $ 3,404
General and Administrative $ 63,072 $ 121,631
$ 66,476 $ 125,035 </t>
  </si>
  <si>
    <t>Net Loss Per Share of Common Stock (Tables)</t>
  </si>
  <si>
    <t>Schedule of Earnings Per Share Basic and Diluted</t>
  </si>
  <si>
    <t>The
computation of net loss per share for the six months ended June 30, 2019 and 2018 was as follows:
For the six months ended
June
30,
2019 2018
Basic and diluted net loss per share:
Net loss from continuing
operations $ (1,719,910 ) $ (2,302,870 )
Weighted
average number of common shares-basic and diluted 38,674,265 35,951,894
Basic and
diluted net loss per share $ (0.04 ) $ (0.06 )</t>
  </si>
  <si>
    <t>Schedule of Antidilutive Securities Excluded from Computation of Earnings Per Share</t>
  </si>
  <si>
    <t xml:space="preserve">The
following potentially dilutive securities were excluded from the computation of diluted net income per share as their effect would
have been anti-dilutive for the periods presented.
June
30, December
31,
Stock options and purchase warrants 4,906,417 3,997,187
Senior convertible notes and related accrued interest 126,741 122,537 </t>
  </si>
  <si>
    <t>Operating Leases (Tables)</t>
  </si>
  <si>
    <t>Schedule of Weighted Average Remaining Lease Terms and Discount Rate for Our Operating Leases</t>
  </si>
  <si>
    <t>The weighted average remaining lease terms and discount rate for our operating leases were as follows at June 30, 2019:
Weighted average remaining lease term (years) for our facility and equipment leases 3.1
Weighted average discount rate for our facility and equipment leases 8 %</t>
  </si>
  <si>
    <t>Schedule of Maturities of Lease Liabilities for All Operating Leases</t>
  </si>
  <si>
    <t xml:space="preserve">Maturities
of our lease liabilities for all operating leases were as follows as of June 30, 2019:
2019 $ 48,452
2020 92,603
2021 90,495
2022 69,741
Total lease payments 301,291
Less: Interest (37,070 )
Present value of lease liabilities 264,221
Less: current
maturities (77,544 )
Non-current lease liability $ 186,677 </t>
  </si>
  <si>
    <t>Organization and Summary of Significant Accounting Policies (Details Narrative) - USD ($)</t>
  </si>
  <si>
    <t>1 Months Ended</t>
  </si>
  <si>
    <t>Aug. 14, 2019</t>
  </si>
  <si>
    <t>Mar. 31, 2019</t>
  </si>
  <si>
    <t>Jan. 02, 2019</t>
  </si>
  <si>
    <t>Clinical Trial Funding commitment from investor capital</t>
  </si>
  <si>
    <t>Impairment of long-lived assets</t>
  </si>
  <si>
    <t>Right-of-use asset</t>
  </si>
  <si>
    <t>Lease obligations</t>
  </si>
  <si>
    <t>Subsequent Event [Member] | 8% Senior Convertible Notes [Member]</t>
  </si>
  <si>
    <t>Proceeds from sale of debt</t>
  </si>
  <si>
    <t>Subsequent Event [Member] | Contract Research Organization [Member]</t>
  </si>
  <si>
    <t>Intangible Assets (Details Narrative) - USD ($)</t>
  </si>
  <si>
    <t>Amortization expense</t>
  </si>
  <si>
    <t>Weighted average amortization period for intangible asset</t>
  </si>
  <si>
    <t>2 years</t>
  </si>
  <si>
    <t>Future amortization expense, year two</t>
  </si>
  <si>
    <t>Future amortization expense,thereafter</t>
  </si>
  <si>
    <t>Purchase price</t>
  </si>
  <si>
    <t>Transaction costs</t>
  </si>
  <si>
    <t>Capitalized cost</t>
  </si>
  <si>
    <t>Business combination of tax basis</t>
  </si>
  <si>
    <t>Intangible Assets - Summary of Intangible Assets (Details) - USD ($)</t>
  </si>
  <si>
    <t>Gross intangible assets - Exclusive license rights to PCS-499</t>
  </si>
  <si>
    <t>Less: accumulated amortization</t>
  </si>
  <si>
    <t>Total intangible assets, net</t>
  </si>
  <si>
    <t>Income Taxes (Details Narrative)</t>
  </si>
  <si>
    <t>Jun. 30, 2019USD ($)</t>
  </si>
  <si>
    <t>Deferred tax liability</t>
  </si>
  <si>
    <t>Deferred tax liability, financial reporting basis</t>
  </si>
  <si>
    <t>Deferred tax liability, tax basis</t>
  </si>
  <si>
    <t>Stock-based Compensation (Details Narrative) - USD ($)</t>
  </si>
  <si>
    <t>Jun. 20, 2019</t>
  </si>
  <si>
    <t>Number of option purchase during period for vested</t>
  </si>
  <si>
    <t>Number of options outstanding</t>
  </si>
  <si>
    <t>Stock-based compensation expense</t>
  </si>
  <si>
    <t>Stock option expenses</t>
  </si>
  <si>
    <t>Employees [Member]</t>
  </si>
  <si>
    <t>Stock option contractual term</t>
  </si>
  <si>
    <t>5 years</t>
  </si>
  <si>
    <t>Stock option exercise price</t>
  </si>
  <si>
    <t>Employees [Member] | Tranche One [Member] | In-license a new or additional drug [Member]</t>
  </si>
  <si>
    <t>Number of stock option granted</t>
  </si>
  <si>
    <t>Employees [Member] | Tranche Two [Member]</t>
  </si>
  <si>
    <t>Employees [Member] | Tranche Two [Member] | Phase 2a trial for PCS-499 Complete [Member]</t>
  </si>
  <si>
    <t>Employees [Member] | Tranche Two [Member] | Up-List From The OCTQB [Member]</t>
  </si>
  <si>
    <t>Stock-based Compensation - Schedule of Allocation of Stock-based Compensation Expense (Details) - USD ($)</t>
  </si>
  <si>
    <t>Allocation of stock-based compensation expense</t>
  </si>
  <si>
    <t>Research and Development Expense [Member]</t>
  </si>
  <si>
    <t>General and Administrative Expense [Member]</t>
  </si>
  <si>
    <t>Senior Convertible Notes (Details Narrative) - USD ($)</t>
  </si>
  <si>
    <t>Jul. 02, 2019</t>
  </si>
  <si>
    <t>Senior notes outstanding</t>
  </si>
  <si>
    <t>Fine amount to trade order</t>
  </si>
  <si>
    <t>Subsequent Event [Member]</t>
  </si>
  <si>
    <t>Value of principal and accrued interest into shares of common stock</t>
  </si>
  <si>
    <t>Principal and accrued interest converted into number of shares of common stock</t>
  </si>
  <si>
    <t>Subsequent Event [Member] | Stock Purchase Warrants [Member]</t>
  </si>
  <si>
    <t>Stockholders' Equity (Details Narrative) - USD ($)</t>
  </si>
  <si>
    <t>Sale of preferred stock, number of preferred shares sold</t>
  </si>
  <si>
    <t>Amount paid directly to CRO which will be reimbursed by investor</t>
  </si>
  <si>
    <t>Amount paid included in prepaid expense and other current assets</t>
  </si>
  <si>
    <t>PoC Capital [Member] | CRO [Member]</t>
  </si>
  <si>
    <t>Payment for subscription receivable</t>
  </si>
  <si>
    <t>PoC Capital [Member] | CRO [Member] | Subsequent Event [Member]</t>
  </si>
  <si>
    <t>Net Loss Per Share of Common Stock - Schedule of Earnings Per Share Basic and Diluted (Details) - USD ($)</t>
  </si>
  <si>
    <t>Net loss from continuing operations</t>
  </si>
  <si>
    <t>Weighted-average number of common shares-basic and diluted</t>
  </si>
  <si>
    <t>Basic and diluted net loss per share</t>
  </si>
  <si>
    <t>Net Loss Per Share of Common Stock - Schedule of Antidilutive Securities Excluded from Computation of Earnings Per Share (Details) - shares</t>
  </si>
  <si>
    <t>Stock Option and Purchase Warrants [Member]</t>
  </si>
  <si>
    <t>Antidilutive securities excluded from computation of earnings per share</t>
  </si>
  <si>
    <t>Senior Convertible Notes and Related Accrued Interest [Member]</t>
  </si>
  <si>
    <t>Operating Leases (Details Narrative) - USD ($)</t>
  </si>
  <si>
    <t>Operating leases incremental borrowing rate</t>
  </si>
  <si>
    <t>8.00%</t>
  </si>
  <si>
    <t>Lease costs</t>
  </si>
  <si>
    <t>Operating Leases - Schedule of Weighted Average Remaining Lease Terms and Discount Rate for Our Operating Leases (Details)</t>
  </si>
  <si>
    <t>Weighted average remaining lease term (years) for our facility and equipment leases</t>
  </si>
  <si>
    <t>3 years 1 month 6 days</t>
  </si>
  <si>
    <t>Weighted average discount rate for our facility and equipment leases</t>
  </si>
  <si>
    <t>Operating Leases - Schedule of Maturities of Lease Liabilities for All Operating Leases (Details) - USD ($)</t>
  </si>
  <si>
    <t>2020</t>
  </si>
  <si>
    <t>2021</t>
  </si>
  <si>
    <t>2022</t>
  </si>
  <si>
    <t>Total lease payments</t>
  </si>
  <si>
    <t>Less: Interest</t>
  </si>
  <si>
    <t>Present value of lease liabilities</t>
  </si>
  <si>
    <t>Less: current maturities</t>
  </si>
  <si>
    <t>Non-current lease liability</t>
  </si>
  <si>
    <t>Related Party Transactions (Details Narrative) - USD ($)</t>
  </si>
  <si>
    <t>Amount due from related parties</t>
  </si>
  <si>
    <t>CorLyst, LLC [Member]</t>
  </si>
  <si>
    <t>Rent and other costs reimbursements received</t>
  </si>
  <si>
    <t>Commitments and Contingencies (Details Narrative) - USD ($)</t>
  </si>
  <si>
    <t>Purchase obligations</t>
  </si>
  <si>
    <t>Subsequent Events (Details Narrative) - USD ($)</t>
  </si>
  <si>
    <t>Stock purchase warrants description</t>
  </si>
  <si>
    <t>The Company will grant investors stock purchase warrants on a 1:1 basis to the number of common stock shares issued, which will have an exercise price equal to the greater of (i) the reported closing price of the Common Stock on the OTCQB Venture Market on the closing day of the offering or (ii) $2.72 (133% of the purchase price).</t>
  </si>
  <si>
    <t>Subsequent Event [Member] | Previously Authorized [Member]</t>
  </si>
  <si>
    <t>Proceeds from sale of convertible notes</t>
  </si>
  <si>
    <t>Debt description</t>
  </si>
  <si>
    <t>(i) upon raising a cumulative amount of $14 million prior to December 15, 2020 which can occur over multiple financing transactions</t>
  </si>
  <si>
    <t>Convertible notes maturity date</t>
  </si>
  <si>
    <t>Dec. 15,
		2020</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3</v>
      </c>
    </row>
    <row r="15" spans="1:3">
      <c r="A15" s="4" t="s">
        <v>25</v>
      </c>
      <c r="B15" s="4" t="s">
        <v>23</v>
      </c>
    </row>
    <row r="16" spans="1:3">
      <c r="A16" s="4" t="s">
        <v>26</v>
      </c>
      <c r="B16" s="4" t="s">
        <v>14</v>
      </c>
    </row>
    <row r="17" spans="1:3">
      <c r="A17" s="4" t="s">
        <v>27</v>
      </c>
      <c r="C17" s="5" t="n">
        <v>38801006</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65</v>
      </c>
      <c r="B1" s="2" t="s">
        <v>1</v>
      </c>
    </row>
    <row r="2" spans="1:2">
      <c r="B2" s="2" t="s">
        <v>2</v>
      </c>
    </row>
    <row r="3" spans="1:2">
      <c r="A3" s="3" t="s">
        <v>191</v>
      </c>
    </row>
    <row r="4" spans="1:2">
      <c r="A4" s="4" t="s">
        <v>65</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721985</v>
      </c>
      <c r="C3" s="6" t="n">
        <v>1740961</v>
      </c>
    </row>
    <row r="4" spans="1:3">
      <c r="A4" s="4" t="s">
        <v>36</v>
      </c>
      <c r="B4" s="4" t="s">
        <v>37</v>
      </c>
      <c r="C4" s="5" t="n">
        <v>21583</v>
      </c>
    </row>
    <row r="5" spans="1:3">
      <c r="A5" s="4" t="s">
        <v>38</v>
      </c>
      <c r="B5" s="5" t="n">
        <v>267922</v>
      </c>
      <c r="C5" s="5" t="n">
        <v>257832</v>
      </c>
    </row>
    <row r="6" spans="1:3">
      <c r="A6" s="4" t="s">
        <v>39</v>
      </c>
      <c r="B6" s="5" t="n">
        <v>989907</v>
      </c>
      <c r="C6" s="5" t="n">
        <v>2020376</v>
      </c>
    </row>
    <row r="7" spans="1:3">
      <c r="A7" s="3" t="s">
        <v>40</v>
      </c>
    </row>
    <row r="8" spans="1:3">
      <c r="A8" s="4" t="s">
        <v>41</v>
      </c>
      <c r="B8" s="5" t="n">
        <v>19740</v>
      </c>
      <c r="C8" s="5" t="n">
        <v>19740</v>
      </c>
    </row>
    <row r="9" spans="1:3">
      <c r="A9" s="4" t="s">
        <v>42</v>
      </c>
      <c r="B9" s="5" t="n">
        <v>9327</v>
      </c>
      <c r="C9" s="5" t="n">
        <v>9327</v>
      </c>
    </row>
    <row r="10" spans="1:3">
      <c r="A10" s="4" t="s">
        <v>43</v>
      </c>
      <c r="B10" s="5" t="n">
        <v>29067</v>
      </c>
      <c r="C10" s="5" t="n">
        <v>29067</v>
      </c>
    </row>
    <row r="11" spans="1:3">
      <c r="A11" s="4" t="s">
        <v>44</v>
      </c>
      <c r="B11" s="5" t="n">
        <v>15915</v>
      </c>
      <c r="C11" s="5" t="n">
        <v>11692</v>
      </c>
    </row>
    <row r="12" spans="1:3">
      <c r="A12" s="4" t="s">
        <v>45</v>
      </c>
      <c r="B12" s="5" t="n">
        <v>13152</v>
      </c>
      <c r="C12" s="5" t="n">
        <v>17375</v>
      </c>
    </row>
    <row r="13" spans="1:3">
      <c r="A13" s="3" t="s">
        <v>46</v>
      </c>
    </row>
    <row r="14" spans="1:3">
      <c r="A14" s="4" t="s">
        <v>47</v>
      </c>
      <c r="B14" s="5" t="n">
        <v>256916</v>
      </c>
      <c r="C14" s="4" t="s">
        <v>37</v>
      </c>
    </row>
    <row r="15" spans="1:3">
      <c r="A15" s="4" t="s">
        <v>48</v>
      </c>
      <c r="B15" s="5" t="n">
        <v>10040118</v>
      </c>
      <c r="C15" s="5" t="n">
        <v>10437782</v>
      </c>
    </row>
    <row r="16" spans="1:3">
      <c r="A16" s="4" t="s">
        <v>49</v>
      </c>
      <c r="B16" s="5" t="n">
        <v>5535</v>
      </c>
      <c r="C16" s="5" t="n">
        <v>5535</v>
      </c>
    </row>
    <row r="17" spans="1:3">
      <c r="A17" s="4" t="s">
        <v>50</v>
      </c>
      <c r="B17" s="5" t="n">
        <v>10302569</v>
      </c>
      <c r="C17" s="5" t="n">
        <v>10443317</v>
      </c>
    </row>
    <row r="18" spans="1:3">
      <c r="A18" s="4" t="s">
        <v>51</v>
      </c>
      <c r="B18" s="5" t="n">
        <v>11305628</v>
      </c>
      <c r="C18" s="5" t="n">
        <v>12481068</v>
      </c>
    </row>
    <row r="19" spans="1:3">
      <c r="A19" s="3" t="s">
        <v>52</v>
      </c>
    </row>
    <row r="20" spans="1:3">
      <c r="A20" s="4" t="s">
        <v>53</v>
      </c>
      <c r="B20" s="5" t="n">
        <v>230000</v>
      </c>
      <c r="C20" s="5" t="n">
        <v>230000</v>
      </c>
    </row>
    <row r="21" spans="1:3">
      <c r="A21" s="4" t="s">
        <v>54</v>
      </c>
      <c r="B21" s="5" t="n">
        <v>77544</v>
      </c>
      <c r="C21" s="4" t="s">
        <v>37</v>
      </c>
    </row>
    <row r="22" spans="1:3">
      <c r="A22" s="4" t="s">
        <v>55</v>
      </c>
      <c r="B22" s="5" t="n">
        <v>28930</v>
      </c>
      <c r="C22" s="5" t="n">
        <v>20343</v>
      </c>
    </row>
    <row r="23" spans="1:3">
      <c r="A23" s="4" t="s">
        <v>56</v>
      </c>
      <c r="B23" s="5" t="n">
        <v>143351</v>
      </c>
      <c r="C23" s="5" t="n">
        <v>292102</v>
      </c>
    </row>
    <row r="24" spans="1:3">
      <c r="A24" s="4" t="s">
        <v>57</v>
      </c>
      <c r="B24" s="5" t="n">
        <v>1336</v>
      </c>
      <c r="C24" s="4" t="s">
        <v>37</v>
      </c>
    </row>
    <row r="25" spans="1:3">
      <c r="A25" s="4" t="s">
        <v>58</v>
      </c>
      <c r="B25" s="5" t="n">
        <v>302275</v>
      </c>
      <c r="C25" s="5" t="n">
        <v>103259</v>
      </c>
    </row>
    <row r="26" spans="1:3">
      <c r="A26" s="4" t="s">
        <v>59</v>
      </c>
      <c r="B26" s="5" t="n">
        <v>783436</v>
      </c>
      <c r="C26" s="5" t="n">
        <v>645704</v>
      </c>
    </row>
    <row r="27" spans="1:3">
      <c r="A27" s="3" t="s">
        <v>60</v>
      </c>
    </row>
    <row r="28" spans="1:3">
      <c r="A28" s="4" t="s">
        <v>61</v>
      </c>
      <c r="B28" s="5" t="n">
        <v>186677</v>
      </c>
      <c r="C28" s="4" t="s">
        <v>37</v>
      </c>
    </row>
    <row r="29" spans="1:3">
      <c r="A29" s="4" t="s">
        <v>62</v>
      </c>
      <c r="B29" s="5" t="n">
        <v>1833445</v>
      </c>
      <c r="C29" s="5" t="n">
        <v>2134346</v>
      </c>
    </row>
    <row r="30" spans="1:3">
      <c r="A30" s="4" t="s">
        <v>63</v>
      </c>
      <c r="B30" s="5" t="n">
        <v>2803558</v>
      </c>
      <c r="C30" s="5" t="n">
        <v>2780050</v>
      </c>
    </row>
    <row r="31" spans="1:3">
      <c r="A31" s="4" t="s">
        <v>64</v>
      </c>
      <c r="B31" s="4" t="s">
        <v>37</v>
      </c>
      <c r="C31" s="4" t="s">
        <v>37</v>
      </c>
    </row>
    <row r="32" spans="1:3">
      <c r="A32" s="3" t="s">
        <v>65</v>
      </c>
    </row>
    <row r="33" spans="1:3">
      <c r="A33" s="4" t="s">
        <v>66</v>
      </c>
      <c r="B33" s="4" t="s">
        <v>37</v>
      </c>
      <c r="C33" s="4" t="s">
        <v>37</v>
      </c>
    </row>
    <row r="34" spans="1:3">
      <c r="A34" s="4" t="s">
        <v>67</v>
      </c>
      <c r="B34" s="5" t="n">
        <v>3867</v>
      </c>
      <c r="C34" s="5" t="n">
        <v>3867</v>
      </c>
    </row>
    <row r="35" spans="1:3">
      <c r="A35" s="4" t="s">
        <v>68</v>
      </c>
      <c r="B35" s="5" t="n">
        <v>19246320</v>
      </c>
      <c r="C35" s="5" t="n">
        <v>19121285</v>
      </c>
    </row>
    <row r="36" spans="1:3">
      <c r="A36" s="4" t="s">
        <v>69</v>
      </c>
      <c r="B36" s="5" t="n">
        <v>-1404073</v>
      </c>
      <c r="C36" s="5" t="n">
        <v>-1800000</v>
      </c>
    </row>
    <row r="37" spans="1:3">
      <c r="A37" s="4" t="s">
        <v>70</v>
      </c>
      <c r="B37" s="5" t="n">
        <v>-9344044</v>
      </c>
      <c r="C37" s="5" t="n">
        <v>-7624134</v>
      </c>
    </row>
    <row r="38" spans="1:3">
      <c r="A38" s="4" t="s">
        <v>71</v>
      </c>
      <c r="B38" s="5" t="n">
        <v>8502070</v>
      </c>
      <c r="C38" s="5" t="n">
        <v>9701018</v>
      </c>
    </row>
    <row r="39" spans="1:3">
      <c r="A39" s="4" t="s">
        <v>72</v>
      </c>
      <c r="B39" s="6" t="n">
        <v>11305628</v>
      </c>
      <c r="C39" s="6" t="n">
        <v>124810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1"/>
    <col customWidth="1" max="2" min="2" width="80"/>
  </cols>
  <sheetData>
    <row r="1" spans="1:2">
      <c r="A1" s="1" t="s">
        <v>208</v>
      </c>
      <c r="B1" s="2" t="s">
        <v>1</v>
      </c>
    </row>
    <row r="2" spans="1:2">
      <c r="B2" s="2" t="s">
        <v>2</v>
      </c>
    </row>
    <row r="3" spans="1:2">
      <c r="A3" s="3" t="s">
        <v>177</v>
      </c>
    </row>
    <row r="4" spans="1:2">
      <c r="A4" s="4" t="s">
        <v>209</v>
      </c>
      <c r="B4" s="4" t="s">
        <v>210</v>
      </c>
    </row>
    <row r="5" spans="1:2">
      <c r="A5" s="4" t="s">
        <v>211</v>
      </c>
      <c r="B5" s="4" t="s">
        <v>212</v>
      </c>
    </row>
    <row r="6" spans="1:2">
      <c r="A6" s="4" t="s">
        <v>213</v>
      </c>
      <c r="B6" s="4" t="s">
        <v>214</v>
      </c>
    </row>
    <row r="7" spans="1:2">
      <c r="A7" s="4" t="s">
        <v>215</v>
      </c>
      <c r="B7" s="4" t="s">
        <v>216</v>
      </c>
    </row>
    <row r="8" spans="1:2">
      <c r="A8" s="4" t="s">
        <v>179</v>
      </c>
      <c r="B8" s="4" t="s">
        <v>217</v>
      </c>
    </row>
    <row r="9" spans="1:2">
      <c r="A9" s="4" t="s">
        <v>218</v>
      </c>
      <c r="B9" s="4" t="s">
        <v>219</v>
      </c>
    </row>
    <row r="10" spans="1:2">
      <c r="A10" s="4" t="s">
        <v>185</v>
      </c>
      <c r="B10" s="4" t="s">
        <v>220</v>
      </c>
    </row>
    <row r="11" spans="1:2">
      <c r="A11" s="4" t="s">
        <v>221</v>
      </c>
      <c r="B11" s="4" t="s">
        <v>222</v>
      </c>
    </row>
    <row r="12" spans="1:2">
      <c r="A12" s="4" t="s">
        <v>223</v>
      </c>
      <c r="B12" s="4" t="s">
        <v>224</v>
      </c>
    </row>
    <row r="13" spans="1:2">
      <c r="A13" s="4" t="s">
        <v>225</v>
      </c>
      <c r="B13"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180</v>
      </c>
    </row>
    <row r="4" spans="1:2">
      <c r="A4" s="4" t="s">
        <v>228</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94</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97</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5"/>
    <col customWidth="1" max="8" min="8" width="14"/>
    <col customWidth="1" max="9" min="9" width="14"/>
    <col customWidth="1" max="10" min="10" width="14"/>
  </cols>
  <sheetData>
    <row r="1" spans="1:10">
      <c r="A1" s="1" t="s">
        <v>244</v>
      </c>
      <c r="B1" s="2" t="s">
        <v>245</v>
      </c>
      <c r="C1" s="2" t="s">
        <v>84</v>
      </c>
      <c r="G1" s="2" t="s">
        <v>1</v>
      </c>
    </row>
    <row r="2" spans="1:10">
      <c r="B2" s="2" t="s">
        <v>246</v>
      </c>
      <c r="C2" s="2" t="s">
        <v>2</v>
      </c>
      <c r="D2" s="2" t="s">
        <v>247</v>
      </c>
      <c r="E2" s="2" t="s">
        <v>85</v>
      </c>
      <c r="F2" s="2" t="s">
        <v>171</v>
      </c>
      <c r="G2" s="2" t="s">
        <v>2</v>
      </c>
      <c r="H2" s="2" t="s">
        <v>85</v>
      </c>
      <c r="I2" s="2" t="s">
        <v>248</v>
      </c>
      <c r="J2" s="2" t="s">
        <v>33</v>
      </c>
    </row>
    <row r="3" spans="1:10">
      <c r="A3" s="4" t="s">
        <v>70</v>
      </c>
      <c r="C3" s="6" t="n">
        <v>-9344044</v>
      </c>
      <c r="G3" s="6" t="n">
        <v>-9344044</v>
      </c>
      <c r="J3" s="6" t="n">
        <v>-7624134</v>
      </c>
    </row>
    <row r="4" spans="1:10">
      <c r="A4" s="4" t="s">
        <v>109</v>
      </c>
      <c r="C4" s="5" t="n">
        <v>-969078</v>
      </c>
      <c r="D4" s="6" t="n">
        <v>-750832</v>
      </c>
      <c r="E4" s="6" t="n">
        <v>-1206074</v>
      </c>
      <c r="F4" s="6" t="n">
        <v>-1096798</v>
      </c>
      <c r="G4" s="5" t="n">
        <v>-1719910</v>
      </c>
      <c r="H4" s="6" t="n">
        <v>-2302870</v>
      </c>
    </row>
    <row r="5" spans="1:10">
      <c r="A5" s="4" t="s">
        <v>147</v>
      </c>
      <c r="G5" s="5" t="n">
        <v>-1018976</v>
      </c>
      <c r="H5" s="6" t="n">
        <v>-2233186</v>
      </c>
    </row>
    <row r="6" spans="1:10">
      <c r="A6" s="4" t="s">
        <v>35</v>
      </c>
      <c r="C6" s="5" t="n">
        <v>721985</v>
      </c>
      <c r="G6" s="5" t="n">
        <v>721985</v>
      </c>
      <c r="J6" s="5" t="n">
        <v>1740961</v>
      </c>
    </row>
    <row r="7" spans="1:10">
      <c r="A7" s="4" t="s">
        <v>249</v>
      </c>
      <c r="C7" s="5" t="n">
        <v>1400000</v>
      </c>
      <c r="G7" s="5" t="n">
        <v>1400000</v>
      </c>
    </row>
    <row r="8" spans="1:10">
      <c r="A8" s="4" t="s">
        <v>123</v>
      </c>
      <c r="C8" s="5" t="n">
        <v>280927</v>
      </c>
      <c r="D8" s="6" t="n">
        <v>115000</v>
      </c>
      <c r="G8" s="5" t="n">
        <v>395927</v>
      </c>
    </row>
    <row r="9" spans="1:10">
      <c r="A9" s="4" t="s">
        <v>250</v>
      </c>
      <c r="G9" s="4" t="s">
        <v>37</v>
      </c>
    </row>
    <row r="10" spans="1:10">
      <c r="A10" s="4" t="s">
        <v>251</v>
      </c>
      <c r="C10" s="5" t="n">
        <v>256916</v>
      </c>
      <c r="G10" s="5" t="n">
        <v>256916</v>
      </c>
      <c r="I10" s="6" t="n">
        <v>293198</v>
      </c>
      <c r="J10" s="4" t="s">
        <v>37</v>
      </c>
    </row>
    <row r="11" spans="1:10">
      <c r="A11" s="4" t="s">
        <v>252</v>
      </c>
      <c r="C11" s="6" t="n">
        <v>264221</v>
      </c>
      <c r="G11" s="6" t="n">
        <v>264221</v>
      </c>
      <c r="I11" s="6" t="n">
        <v>303161</v>
      </c>
    </row>
    <row r="12" spans="1:10">
      <c r="A12" s="4" t="s">
        <v>253</v>
      </c>
    </row>
    <row r="13" spans="1:10">
      <c r="A13" s="4" t="s">
        <v>254</v>
      </c>
      <c r="B13" s="6" t="n">
        <v>435000</v>
      </c>
    </row>
    <row r="14" spans="1:10">
      <c r="A14" s="4" t="s">
        <v>255</v>
      </c>
    </row>
    <row r="15" spans="1:10">
      <c r="A15" s="4" t="s">
        <v>123</v>
      </c>
      <c r="B15" s="6" t="n">
        <v>193299</v>
      </c>
    </row>
  </sheetData>
  <mergeCells count="3">
    <mergeCell ref="A1:A2"/>
    <mergeCell ref="C1:F1"/>
    <mergeCell ref="G1:H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56</v>
      </c>
      <c r="B1" s="2" t="s">
        <v>1</v>
      </c>
    </row>
    <row r="2" spans="1:3">
      <c r="B2" s="2" t="s">
        <v>2</v>
      </c>
      <c r="C2" s="2" t="s">
        <v>85</v>
      </c>
    </row>
    <row r="3" spans="1:3">
      <c r="A3" s="3" t="s">
        <v>180</v>
      </c>
    </row>
    <row r="4" spans="1:3">
      <c r="A4" s="4" t="s">
        <v>257</v>
      </c>
      <c r="B4" s="6" t="n">
        <v>397664</v>
      </c>
      <c r="C4" s="6" t="n">
        <v>222559</v>
      </c>
    </row>
    <row r="5" spans="1:3">
      <c r="A5" s="4" t="s">
        <v>258</v>
      </c>
      <c r="B5" s="4" t="s">
        <v>259</v>
      </c>
    </row>
    <row r="6" spans="1:3">
      <c r="A6" s="4" t="s">
        <v>260</v>
      </c>
      <c r="B6" s="6" t="n">
        <v>795000</v>
      </c>
    </row>
    <row r="7" spans="1:3">
      <c r="A7" s="4" t="s">
        <v>261</v>
      </c>
      <c r="B7" s="5" t="n">
        <v>788000</v>
      </c>
    </row>
    <row r="8" spans="1:3">
      <c r="A8" s="4" t="s">
        <v>262</v>
      </c>
      <c r="B8" s="5" t="n">
        <v>8000000</v>
      </c>
    </row>
    <row r="9" spans="1:3">
      <c r="A9" s="4" t="s">
        <v>263</v>
      </c>
      <c r="B9" s="5" t="n">
        <v>1782</v>
      </c>
    </row>
    <row r="10" spans="1:3">
      <c r="A10" s="4" t="s">
        <v>264</v>
      </c>
      <c r="B10" s="5" t="n">
        <v>3037147</v>
      </c>
    </row>
    <row r="11" spans="1:3">
      <c r="A11" s="4" t="s">
        <v>265</v>
      </c>
      <c r="B11" s="6" t="n">
        <v>178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66</v>
      </c>
      <c r="B1" s="2" t="s">
        <v>2</v>
      </c>
      <c r="C1" s="2" t="s">
        <v>33</v>
      </c>
    </row>
    <row r="2" spans="1:3">
      <c r="A2" s="3" t="s">
        <v>180</v>
      </c>
    </row>
    <row r="3" spans="1:3">
      <c r="A3" s="4" t="s">
        <v>267</v>
      </c>
      <c r="B3" s="6" t="n">
        <v>11059429</v>
      </c>
      <c r="C3" s="6" t="n">
        <v>11059429</v>
      </c>
    </row>
    <row r="4" spans="1:3">
      <c r="A4" s="4" t="s">
        <v>268</v>
      </c>
      <c r="B4" s="5" t="n">
        <v>-1019311</v>
      </c>
      <c r="C4" s="5" t="n">
        <v>-621647</v>
      </c>
    </row>
    <row r="5" spans="1:3">
      <c r="A5" s="4" t="s">
        <v>269</v>
      </c>
      <c r="B5" s="6" t="n">
        <v>10040118</v>
      </c>
      <c r="C5" s="6" t="n">
        <v>1043778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1"/>
  </cols>
  <sheetData>
    <row r="1" spans="1:2">
      <c r="A1" s="1" t="s">
        <v>270</v>
      </c>
      <c r="B1" s="2" t="s">
        <v>271</v>
      </c>
    </row>
    <row r="2" spans="1:2">
      <c r="A2" s="3" t="s">
        <v>183</v>
      </c>
    </row>
    <row r="3" spans="1:2">
      <c r="A3" s="4" t="s">
        <v>272</v>
      </c>
      <c r="B3" s="6" t="n">
        <v>3037147</v>
      </c>
    </row>
    <row r="4" spans="1:2">
      <c r="A4" s="4" t="s">
        <v>273</v>
      </c>
      <c r="B4" s="5" t="n">
        <v>11038929</v>
      </c>
    </row>
    <row r="5" spans="1:2">
      <c r="A5" s="4" t="s">
        <v>274</v>
      </c>
      <c r="B5" s="6" t="n">
        <v>178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75</v>
      </c>
      <c r="B1" s="2" t="s">
        <v>276</v>
      </c>
      <c r="C1" s="2" t="s">
        <v>2</v>
      </c>
      <c r="D1" s="2" t="s">
        <v>85</v>
      </c>
      <c r="E1" s="2" t="s">
        <v>2</v>
      </c>
      <c r="F1" s="2" t="s">
        <v>85</v>
      </c>
    </row>
    <row r="2" spans="1:6">
      <c r="A2" s="4" t="s">
        <v>277</v>
      </c>
      <c r="E2" s="5" t="n">
        <v>9000</v>
      </c>
    </row>
    <row r="3" spans="1:6">
      <c r="A3" s="4" t="s">
        <v>278</v>
      </c>
      <c r="C3" s="5" t="n">
        <v>1293630</v>
      </c>
      <c r="E3" s="5" t="n">
        <v>1293630</v>
      </c>
    </row>
    <row r="4" spans="1:6">
      <c r="A4" s="4" t="s">
        <v>279</v>
      </c>
      <c r="C4" s="6" t="n">
        <v>66476</v>
      </c>
      <c r="E4" s="6" t="n">
        <v>125035</v>
      </c>
    </row>
    <row r="5" spans="1:6">
      <c r="A5" s="4" t="s">
        <v>280</v>
      </c>
      <c r="D5" s="4" t="s">
        <v>37</v>
      </c>
      <c r="F5" s="4" t="s">
        <v>37</v>
      </c>
    </row>
    <row r="6" spans="1:6">
      <c r="A6" s="4" t="s">
        <v>281</v>
      </c>
    </row>
    <row r="7" spans="1:6">
      <c r="A7" s="4" t="s">
        <v>282</v>
      </c>
      <c r="B7" s="4" t="s">
        <v>283</v>
      </c>
    </row>
    <row r="8" spans="1:6">
      <c r="A8" s="4" t="s">
        <v>284</v>
      </c>
      <c r="B8" s="8" t="n">
        <v>2.4</v>
      </c>
    </row>
    <row r="9" spans="1:6">
      <c r="A9" s="4" t="s">
        <v>285</v>
      </c>
    </row>
    <row r="10" spans="1:6">
      <c r="A10" s="4" t="s">
        <v>286</v>
      </c>
      <c r="B10" s="5" t="n">
        <v>456000</v>
      </c>
    </row>
    <row r="11" spans="1:6">
      <c r="A11" s="4" t="s">
        <v>287</v>
      </c>
    </row>
    <row r="12" spans="1:6">
      <c r="A12" s="4" t="s">
        <v>286</v>
      </c>
      <c r="B12" s="5" t="n">
        <v>90646</v>
      </c>
    </row>
    <row r="13" spans="1:6">
      <c r="A13" s="4" t="s">
        <v>288</v>
      </c>
    </row>
    <row r="14" spans="1:6">
      <c r="A14" s="4" t="s">
        <v>286</v>
      </c>
      <c r="B14" s="5" t="n">
        <v>90646</v>
      </c>
    </row>
    <row r="15" spans="1:6">
      <c r="A15" s="4" t="s">
        <v>289</v>
      </c>
    </row>
    <row r="16" spans="1:6">
      <c r="A16" s="4" t="s">
        <v>286</v>
      </c>
      <c r="B16" s="5" t="n">
        <v>27193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3</v>
      </c>
      <c r="B1" s="2" t="s">
        <v>2</v>
      </c>
      <c r="C1" s="2" t="s">
        <v>33</v>
      </c>
    </row>
    <row r="2" spans="1:3">
      <c r="A2" s="3" t="s">
        <v>74</v>
      </c>
    </row>
    <row r="3" spans="1:3">
      <c r="A3" s="4" t="s">
        <v>75</v>
      </c>
      <c r="B3" s="7" t="n">
        <v>0.0001</v>
      </c>
      <c r="C3" s="7" t="n">
        <v>0.0001</v>
      </c>
    </row>
    <row r="4" spans="1:3">
      <c r="A4" s="4" t="s">
        <v>76</v>
      </c>
      <c r="B4" s="5" t="n">
        <v>10000000</v>
      </c>
      <c r="C4" s="5" t="n">
        <v>10000000</v>
      </c>
    </row>
    <row r="5" spans="1:3">
      <c r="A5" s="4" t="s">
        <v>77</v>
      </c>
      <c r="B5" s="4" t="s">
        <v>37</v>
      </c>
      <c r="C5" s="4" t="s">
        <v>37</v>
      </c>
    </row>
    <row r="6" spans="1:3">
      <c r="A6" s="4" t="s">
        <v>78</v>
      </c>
      <c r="B6" s="4" t="s">
        <v>37</v>
      </c>
      <c r="C6" s="4" t="s">
        <v>37</v>
      </c>
    </row>
    <row r="7" spans="1:3">
      <c r="A7" s="4" t="s">
        <v>79</v>
      </c>
      <c r="B7" s="7" t="n">
        <v>0.0001</v>
      </c>
      <c r="C7" s="7" t="n">
        <v>0.0001</v>
      </c>
    </row>
    <row r="8" spans="1:3">
      <c r="A8" s="4" t="s">
        <v>80</v>
      </c>
      <c r="B8" s="5" t="n">
        <v>350000000</v>
      </c>
      <c r="C8" s="5" t="n">
        <v>350000000</v>
      </c>
    </row>
    <row r="9" spans="1:3">
      <c r="A9" s="4" t="s">
        <v>81</v>
      </c>
      <c r="B9" s="5" t="n">
        <v>38674265</v>
      </c>
      <c r="C9" s="5" t="n">
        <v>38674265</v>
      </c>
    </row>
    <row r="10" spans="1:3">
      <c r="A10" s="4" t="s">
        <v>82</v>
      </c>
      <c r="B10" s="5" t="n">
        <v>38674265</v>
      </c>
      <c r="C10" s="5" t="n">
        <v>386742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90</v>
      </c>
      <c r="B1" s="2" t="s">
        <v>84</v>
      </c>
      <c r="C1" s="2" t="s">
        <v>1</v>
      </c>
    </row>
    <row r="2" spans="1:3">
      <c r="B2" s="2" t="s">
        <v>2</v>
      </c>
      <c r="C2" s="2" t="s">
        <v>2</v>
      </c>
    </row>
    <row r="3" spans="1:3">
      <c r="A3" s="4" t="s">
        <v>291</v>
      </c>
      <c r="B3" s="6" t="n">
        <v>66476</v>
      </c>
      <c r="C3" s="6" t="n">
        <v>125035</v>
      </c>
    </row>
    <row r="4" spans="1:3">
      <c r="A4" s="4" t="s">
        <v>292</v>
      </c>
    </row>
    <row r="5" spans="1:3">
      <c r="A5" s="4" t="s">
        <v>291</v>
      </c>
      <c r="B5" s="5" t="n">
        <v>3404</v>
      </c>
      <c r="C5" s="5" t="n">
        <v>3404</v>
      </c>
    </row>
    <row r="6" spans="1:3">
      <c r="A6" s="4" t="s">
        <v>293</v>
      </c>
    </row>
    <row r="7" spans="1:3">
      <c r="A7" s="4" t="s">
        <v>291</v>
      </c>
      <c r="B7" s="6" t="n">
        <v>63072</v>
      </c>
      <c r="C7" s="6" t="n">
        <v>1216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294</v>
      </c>
      <c r="B1" s="2" t="s">
        <v>295</v>
      </c>
      <c r="C1" s="2" t="s">
        <v>2</v>
      </c>
      <c r="D1" s="2" t="s">
        <v>33</v>
      </c>
    </row>
    <row r="2" spans="1:4">
      <c r="A2" s="4" t="s">
        <v>296</v>
      </c>
      <c r="C2" s="6" t="n">
        <v>230000</v>
      </c>
      <c r="D2" s="6" t="n">
        <v>230000</v>
      </c>
    </row>
    <row r="3" spans="1:4">
      <c r="A3" s="4" t="s">
        <v>297</v>
      </c>
      <c r="C3" s="6" t="n">
        <v>10000</v>
      </c>
    </row>
    <row r="4" spans="1:4">
      <c r="A4" s="4" t="s">
        <v>298</v>
      </c>
    </row>
    <row r="5" spans="1:4">
      <c r="A5" s="4" t="s">
        <v>299</v>
      </c>
      <c r="B5" s="6" t="n">
        <v>259830</v>
      </c>
    </row>
    <row r="6" spans="1:4">
      <c r="A6" s="4" t="s">
        <v>300</v>
      </c>
      <c r="B6" s="5" t="n">
        <v>126741</v>
      </c>
    </row>
    <row r="7" spans="1:4">
      <c r="A7" s="4" t="s">
        <v>301</v>
      </c>
    </row>
    <row r="8" spans="1:4">
      <c r="A8" s="4" t="s">
        <v>300</v>
      </c>
      <c r="B8" s="5" t="n">
        <v>12674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 customWidth="1" max="5" min="5" width="14"/>
  </cols>
  <sheetData>
    <row r="1" spans="1:5">
      <c r="A1" s="1" t="s">
        <v>302</v>
      </c>
      <c r="B1" s="2" t="s">
        <v>245</v>
      </c>
      <c r="C1" s="2" t="s">
        <v>1</v>
      </c>
    </row>
    <row r="2" spans="1:5">
      <c r="B2" s="2" t="s">
        <v>246</v>
      </c>
      <c r="C2" s="2" t="s">
        <v>2</v>
      </c>
      <c r="D2" s="2" t="s">
        <v>85</v>
      </c>
      <c r="E2" s="2" t="s">
        <v>33</v>
      </c>
    </row>
    <row r="3" spans="1:5">
      <c r="A3" s="4" t="s">
        <v>303</v>
      </c>
      <c r="C3" s="4" t="s">
        <v>37</v>
      </c>
      <c r="D3" s="4" t="s">
        <v>37</v>
      </c>
    </row>
    <row r="4" spans="1:5">
      <c r="A4" s="4" t="s">
        <v>77</v>
      </c>
      <c r="C4" s="4" t="s">
        <v>37</v>
      </c>
      <c r="E4" s="4" t="s">
        <v>37</v>
      </c>
    </row>
    <row r="5" spans="1:5">
      <c r="A5" s="4" t="s">
        <v>78</v>
      </c>
      <c r="C5" s="4" t="s">
        <v>37</v>
      </c>
      <c r="E5" s="4" t="s">
        <v>37</v>
      </c>
    </row>
    <row r="6" spans="1:5">
      <c r="A6" s="4" t="s">
        <v>304</v>
      </c>
      <c r="C6" s="6" t="n">
        <v>239129</v>
      </c>
      <c r="E6" s="6" t="n">
        <v>239129</v>
      </c>
    </row>
    <row r="7" spans="1:5">
      <c r="A7" s="4" t="s">
        <v>305</v>
      </c>
      <c r="C7" s="5" t="n">
        <v>158000</v>
      </c>
      <c r="E7" s="6" t="n">
        <v>186000</v>
      </c>
    </row>
    <row r="8" spans="1:5">
      <c r="A8" s="4" t="s">
        <v>306</v>
      </c>
    </row>
    <row r="9" spans="1:5">
      <c r="A9" s="4" t="s">
        <v>307</v>
      </c>
      <c r="C9" s="5" t="n">
        <v>395927</v>
      </c>
    </row>
    <row r="10" spans="1:5">
      <c r="A10" s="4" t="s">
        <v>69</v>
      </c>
      <c r="C10" s="6" t="n">
        <v>1404073</v>
      </c>
    </row>
    <row r="11" spans="1:5">
      <c r="A11" s="4" t="s">
        <v>308</v>
      </c>
    </row>
    <row r="12" spans="1:5">
      <c r="A12" s="4" t="s">
        <v>307</v>
      </c>
      <c r="B12" s="6" t="n">
        <v>193299</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09</v>
      </c>
      <c r="B1" s="2" t="s">
        <v>84</v>
      </c>
      <c r="F1" s="2" t="s">
        <v>1</v>
      </c>
    </row>
    <row r="2" spans="1:7">
      <c r="B2" s="2" t="s">
        <v>2</v>
      </c>
      <c r="C2" s="2" t="s">
        <v>247</v>
      </c>
      <c r="D2" s="2" t="s">
        <v>85</v>
      </c>
      <c r="E2" s="2" t="s">
        <v>171</v>
      </c>
      <c r="F2" s="2" t="s">
        <v>2</v>
      </c>
      <c r="G2" s="2" t="s">
        <v>85</v>
      </c>
    </row>
    <row r="3" spans="1:7">
      <c r="A3" s="3" t="s">
        <v>194</v>
      </c>
    </row>
    <row r="4" spans="1:7">
      <c r="A4" s="4" t="s">
        <v>310</v>
      </c>
      <c r="B4" s="6" t="n">
        <v>-969078</v>
      </c>
      <c r="C4" s="6" t="n">
        <v>-750832</v>
      </c>
      <c r="D4" s="6" t="n">
        <v>-1206074</v>
      </c>
      <c r="E4" s="6" t="n">
        <v>-1096798</v>
      </c>
      <c r="F4" s="6" t="n">
        <v>-1719910</v>
      </c>
      <c r="G4" s="6" t="n">
        <v>-2302870</v>
      </c>
    </row>
    <row r="5" spans="1:7">
      <c r="A5" s="4" t="s">
        <v>311</v>
      </c>
      <c r="B5" s="5" t="n">
        <v>38674265</v>
      </c>
      <c r="D5" s="5" t="n">
        <v>36623697</v>
      </c>
      <c r="F5" s="5" t="n">
        <v>38674265</v>
      </c>
      <c r="G5" s="5" t="n">
        <v>35951894</v>
      </c>
    </row>
    <row r="6" spans="1:7">
      <c r="A6" s="4" t="s">
        <v>312</v>
      </c>
      <c r="B6" s="8" t="n">
        <v>-0.03</v>
      </c>
      <c r="D6" s="8" t="n">
        <v>-0.03</v>
      </c>
      <c r="F6" s="8" t="n">
        <v>-0.04</v>
      </c>
      <c r="G6" s="8" t="n">
        <v>-0.06</v>
      </c>
    </row>
  </sheetData>
  <mergeCells count="3">
    <mergeCell ref="A1:A2"/>
    <mergeCell ref="B1:E1"/>
    <mergeCell ref="F1:G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2</v>
      </c>
      <c r="C2" s="2" t="s">
        <v>85</v>
      </c>
    </row>
    <row r="3" spans="1:3">
      <c r="A3" s="4" t="s">
        <v>314</v>
      </c>
    </row>
    <row r="4" spans="1:3">
      <c r="A4" s="4" t="s">
        <v>315</v>
      </c>
      <c r="B4" s="5" t="n">
        <v>4906417</v>
      </c>
      <c r="C4" s="5" t="n">
        <v>3997187</v>
      </c>
    </row>
    <row r="5" spans="1:3">
      <c r="A5" s="4" t="s">
        <v>316</v>
      </c>
    </row>
    <row r="6" spans="1:3">
      <c r="A6" s="4" t="s">
        <v>315</v>
      </c>
      <c r="C6" s="5" t="n">
        <v>12253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317</v>
      </c>
      <c r="B1" s="2" t="s">
        <v>1</v>
      </c>
    </row>
    <row r="2" spans="1:3">
      <c r="B2" s="2" t="s">
        <v>2</v>
      </c>
      <c r="C2" s="2" t="s">
        <v>85</v>
      </c>
    </row>
    <row r="3" spans="1:3">
      <c r="A3" s="3" t="s">
        <v>197</v>
      </c>
    </row>
    <row r="4" spans="1:3">
      <c r="A4" s="4" t="s">
        <v>318</v>
      </c>
      <c r="B4" s="4" t="s">
        <v>319</v>
      </c>
    </row>
    <row r="5" spans="1:3">
      <c r="A5" s="4" t="s">
        <v>320</v>
      </c>
      <c r="B5" s="6" t="n">
        <v>49302</v>
      </c>
      <c r="C5" s="6" t="n">
        <v>5330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3"/>
  </cols>
  <sheetData>
    <row r="1" spans="1:2">
      <c r="A1" s="1" t="s">
        <v>321</v>
      </c>
      <c r="B1" s="2" t="s">
        <v>2</v>
      </c>
    </row>
    <row r="2" spans="1:2">
      <c r="A2" s="3" t="s">
        <v>197</v>
      </c>
    </row>
    <row r="3" spans="1:2">
      <c r="A3" s="4" t="s">
        <v>322</v>
      </c>
      <c r="B3" s="4" t="s">
        <v>323</v>
      </c>
    </row>
    <row r="4" spans="1:2">
      <c r="A4" s="4" t="s">
        <v>324</v>
      </c>
      <c r="B4" s="4" t="s">
        <v>31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5</v>
      </c>
      <c r="B1" s="2" t="s">
        <v>2</v>
      </c>
      <c r="C1" s="2" t="s">
        <v>248</v>
      </c>
      <c r="D1" s="2" t="s">
        <v>33</v>
      </c>
    </row>
    <row r="2" spans="1:4">
      <c r="A2" s="3" t="s">
        <v>197</v>
      </c>
    </row>
    <row r="3" spans="1:4">
      <c r="A3" s="4" t="s">
        <v>31</v>
      </c>
      <c r="B3" s="6" t="n">
        <v>48452</v>
      </c>
    </row>
    <row r="4" spans="1:4">
      <c r="A4" s="4" t="s">
        <v>326</v>
      </c>
      <c r="B4" s="5" t="n">
        <v>92603</v>
      </c>
    </row>
    <row r="5" spans="1:4">
      <c r="A5" s="4" t="s">
        <v>327</v>
      </c>
      <c r="B5" s="5" t="n">
        <v>90495</v>
      </c>
    </row>
    <row r="6" spans="1:4">
      <c r="A6" s="4" t="s">
        <v>328</v>
      </c>
      <c r="B6" s="5" t="n">
        <v>69741</v>
      </c>
    </row>
    <row r="7" spans="1:4">
      <c r="A7" s="4" t="s">
        <v>329</v>
      </c>
      <c r="B7" s="5" t="n">
        <v>301291</v>
      </c>
    </row>
    <row r="8" spans="1:4">
      <c r="A8" s="4" t="s">
        <v>330</v>
      </c>
      <c r="B8" s="5" t="n">
        <v>-37070</v>
      </c>
    </row>
    <row r="9" spans="1:4">
      <c r="A9" s="4" t="s">
        <v>331</v>
      </c>
      <c r="B9" s="5" t="n">
        <v>264221</v>
      </c>
      <c r="C9" s="6" t="n">
        <v>303161</v>
      </c>
    </row>
    <row r="10" spans="1:4">
      <c r="A10" s="4" t="s">
        <v>332</v>
      </c>
      <c r="B10" s="5" t="n">
        <v>-77544</v>
      </c>
      <c r="D10" s="4" t="s">
        <v>37</v>
      </c>
    </row>
    <row r="11" spans="1:4">
      <c r="A11" s="4" t="s">
        <v>333</v>
      </c>
      <c r="B11" s="6" t="n">
        <v>186677</v>
      </c>
      <c r="D11" s="4" t="s">
        <v>3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334</v>
      </c>
      <c r="B1" s="2" t="s">
        <v>1</v>
      </c>
    </row>
    <row r="2" spans="1:4">
      <c r="B2" s="2" t="s">
        <v>2</v>
      </c>
      <c r="C2" s="2" t="s">
        <v>85</v>
      </c>
      <c r="D2" s="2" t="s">
        <v>33</v>
      </c>
    </row>
    <row r="3" spans="1:4">
      <c r="A3" s="4" t="s">
        <v>335</v>
      </c>
      <c r="B3" s="4" t="s">
        <v>37</v>
      </c>
      <c r="D3" s="6" t="n">
        <v>21583</v>
      </c>
    </row>
    <row r="4" spans="1:4">
      <c r="A4" s="4" t="s">
        <v>336</v>
      </c>
    </row>
    <row r="5" spans="1:4">
      <c r="A5" s="4" t="s">
        <v>337</v>
      </c>
      <c r="B5" s="5" t="n">
        <v>52464</v>
      </c>
      <c r="C5" s="6" t="n">
        <v>0</v>
      </c>
    </row>
    <row r="6" spans="1:4">
      <c r="A6" s="4" t="s">
        <v>335</v>
      </c>
      <c r="B6" s="6" t="n">
        <v>170</v>
      </c>
      <c r="D6" s="6" t="n">
        <v>2158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38</v>
      </c>
      <c r="B1" s="2" t="s">
        <v>2</v>
      </c>
      <c r="C1" s="2" t="s">
        <v>33</v>
      </c>
    </row>
    <row r="2" spans="1:3">
      <c r="A2" s="3" t="s">
        <v>203</v>
      </c>
    </row>
    <row r="3" spans="1:3">
      <c r="A3" s="4" t="s">
        <v>339</v>
      </c>
      <c r="B3" s="6" t="n">
        <v>16000</v>
      </c>
      <c r="C3" s="6" t="n">
        <v>3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3" t="s">
        <v>86</v>
      </c>
    </row>
    <row r="4" spans="1:5">
      <c r="A4" s="4" t="s">
        <v>87</v>
      </c>
      <c r="B4" s="6" t="n">
        <v>726904</v>
      </c>
      <c r="C4" s="6" t="n">
        <v>1077643</v>
      </c>
      <c r="D4" s="6" t="n">
        <v>1211655</v>
      </c>
      <c r="E4" s="6" t="n">
        <v>1865921</v>
      </c>
    </row>
    <row r="5" spans="1:5">
      <c r="A5" s="4" t="s">
        <v>88</v>
      </c>
      <c r="B5" s="5" t="n">
        <v>410072</v>
      </c>
      <c r="C5" s="5" t="n">
        <v>350581</v>
      </c>
      <c r="D5" s="5" t="n">
        <v>807837</v>
      </c>
      <c r="E5" s="5" t="n">
        <v>853918</v>
      </c>
    </row>
    <row r="6" spans="1:5">
      <c r="A6" s="4" t="s">
        <v>89</v>
      </c>
      <c r="B6" s="5" t="n">
        <v>1136976</v>
      </c>
      <c r="C6" s="5" t="n">
        <v>1428224</v>
      </c>
      <c r="D6" s="5" t="n">
        <v>2019492</v>
      </c>
      <c r="E6" s="5" t="n">
        <v>2719839</v>
      </c>
    </row>
    <row r="7" spans="1:5">
      <c r="A7" s="4" t="s">
        <v>90</v>
      </c>
      <c r="B7" s="5" t="n">
        <v>-1136976</v>
      </c>
      <c r="C7" s="5" t="n">
        <v>-1428224</v>
      </c>
      <c r="D7" s="5" t="n">
        <v>-2019492</v>
      </c>
      <c r="E7" s="5" t="n">
        <v>-2719839</v>
      </c>
    </row>
    <row r="8" spans="1:5">
      <c r="A8" s="3" t="s">
        <v>91</v>
      </c>
    </row>
    <row r="9" spans="1:5">
      <c r="A9" s="4" t="s">
        <v>92</v>
      </c>
      <c r="B9" s="5" t="n">
        <v>-6102</v>
      </c>
      <c r="C9" s="5" t="n">
        <v>-58314</v>
      </c>
      <c r="D9" s="5" t="n">
        <v>-10702</v>
      </c>
      <c r="E9" s="5" t="n">
        <v>-146054</v>
      </c>
    </row>
    <row r="10" spans="1:5">
      <c r="A10" s="4" t="s">
        <v>93</v>
      </c>
      <c r="B10" s="5" t="n">
        <v>3398</v>
      </c>
      <c r="C10" s="5" t="n">
        <v>2681</v>
      </c>
      <c r="D10" s="5" t="n">
        <v>9383</v>
      </c>
      <c r="E10" s="5" t="n">
        <v>3706</v>
      </c>
    </row>
    <row r="11" spans="1:5">
      <c r="A11" s="4" t="s">
        <v>94</v>
      </c>
      <c r="B11" s="5" t="n">
        <v>-2704</v>
      </c>
      <c r="C11" s="5" t="n">
        <v>-55633</v>
      </c>
      <c r="D11" s="5" t="n">
        <v>-1319</v>
      </c>
      <c r="E11" s="5" t="n">
        <v>-142348</v>
      </c>
    </row>
    <row r="12" spans="1:5">
      <c r="A12" s="4" t="s">
        <v>95</v>
      </c>
      <c r="B12" s="5" t="n">
        <v>-1139680</v>
      </c>
      <c r="C12" s="5" t="n">
        <v>-1483857</v>
      </c>
      <c r="D12" s="5" t="n">
        <v>-2020811</v>
      </c>
      <c r="E12" s="5" t="n">
        <v>-2862187</v>
      </c>
    </row>
    <row r="13" spans="1:5">
      <c r="A13" s="4" t="s">
        <v>96</v>
      </c>
      <c r="B13" s="5" t="n">
        <v>170602</v>
      </c>
      <c r="C13" s="5" t="n">
        <v>277783</v>
      </c>
      <c r="D13" s="5" t="n">
        <v>300901</v>
      </c>
      <c r="E13" s="5" t="n">
        <v>559317</v>
      </c>
    </row>
    <row r="14" spans="1:5">
      <c r="A14" s="4" t="s">
        <v>97</v>
      </c>
      <c r="B14" s="6" t="n">
        <v>-969078</v>
      </c>
      <c r="C14" s="6" t="n">
        <v>-1206074</v>
      </c>
      <c r="D14" s="6" t="n">
        <v>-1719910</v>
      </c>
      <c r="E14" s="6" t="n">
        <v>-2302870</v>
      </c>
    </row>
    <row r="15" spans="1:5">
      <c r="A15" s="4" t="s">
        <v>98</v>
      </c>
      <c r="B15" s="8" t="n">
        <v>-0.03</v>
      </c>
      <c r="C15" s="8" t="n">
        <v>-0.03</v>
      </c>
      <c r="D15" s="8" t="n">
        <v>-0.04</v>
      </c>
      <c r="E15" s="8" t="n">
        <v>-0.06</v>
      </c>
    </row>
    <row r="16" spans="1:5">
      <c r="A16" s="4" t="s">
        <v>99</v>
      </c>
      <c r="B16" s="5" t="n">
        <v>38674265</v>
      </c>
      <c r="C16" s="5" t="n">
        <v>36623697</v>
      </c>
      <c r="D16" s="5" t="n">
        <v>38674265</v>
      </c>
      <c r="E16" s="5" t="n">
        <v>3595189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9"/>
    <col customWidth="1" max="2" min="2" width="14"/>
    <col customWidth="1" max="3" min="3" width="80"/>
    <col customWidth="1" max="4" min="4" width="14"/>
    <col customWidth="1" max="5" min="5" width="14"/>
  </cols>
  <sheetData>
    <row r="1" spans="1:5">
      <c r="A1" s="1" t="s">
        <v>340</v>
      </c>
      <c r="B1" s="2" t="s">
        <v>295</v>
      </c>
      <c r="C1" s="2" t="s">
        <v>246</v>
      </c>
      <c r="D1" s="2" t="s">
        <v>2</v>
      </c>
      <c r="E1" s="2" t="s">
        <v>33</v>
      </c>
    </row>
    <row r="2" spans="1:5">
      <c r="A2" s="4" t="s">
        <v>80</v>
      </c>
      <c r="D2" s="5" t="n">
        <v>350000000</v>
      </c>
      <c r="E2" s="5" t="n">
        <v>350000000</v>
      </c>
    </row>
    <row r="3" spans="1:5">
      <c r="A3" s="4" t="s">
        <v>76</v>
      </c>
      <c r="D3" s="5" t="n">
        <v>10000000</v>
      </c>
      <c r="E3" s="5" t="n">
        <v>10000000</v>
      </c>
    </row>
    <row r="4" spans="1:5">
      <c r="A4" s="4" t="s">
        <v>298</v>
      </c>
    </row>
    <row r="5" spans="1:5">
      <c r="A5" s="4" t="s">
        <v>341</v>
      </c>
      <c r="C5" s="4" t="s">
        <v>342</v>
      </c>
    </row>
    <row r="6" spans="1:5">
      <c r="A6" s="4" t="s">
        <v>299</v>
      </c>
      <c r="B6" s="6" t="n">
        <v>259830</v>
      </c>
    </row>
    <row r="7" spans="1:5">
      <c r="A7" s="4" t="s">
        <v>300</v>
      </c>
      <c r="B7" s="5" t="n">
        <v>126741</v>
      </c>
    </row>
    <row r="8" spans="1:5">
      <c r="A8" s="4" t="s">
        <v>80</v>
      </c>
      <c r="C8" s="5" t="n">
        <v>100000000</v>
      </c>
    </row>
    <row r="9" spans="1:5">
      <c r="A9" s="4" t="s">
        <v>76</v>
      </c>
      <c r="C9" s="5" t="n">
        <v>1000000</v>
      </c>
    </row>
    <row r="10" spans="1:5">
      <c r="A10" s="4" t="s">
        <v>301</v>
      </c>
    </row>
    <row r="11" spans="1:5">
      <c r="A11" s="4" t="s">
        <v>300</v>
      </c>
      <c r="B11" s="5" t="n">
        <v>126741</v>
      </c>
    </row>
    <row r="12" spans="1:5">
      <c r="A12" s="4" t="s">
        <v>343</v>
      </c>
    </row>
    <row r="13" spans="1:5">
      <c r="A13" s="4" t="s">
        <v>80</v>
      </c>
      <c r="C13" s="5" t="n">
        <v>350000000</v>
      </c>
    </row>
    <row r="14" spans="1:5">
      <c r="A14" s="4" t="s">
        <v>76</v>
      </c>
      <c r="C14" s="5" t="n">
        <v>10000000</v>
      </c>
    </row>
    <row r="15" spans="1:5">
      <c r="A15" s="4" t="s">
        <v>253</v>
      </c>
    </row>
    <row r="16" spans="1:5">
      <c r="A16" s="4" t="s">
        <v>344</v>
      </c>
      <c r="C16" s="6" t="n">
        <v>435000</v>
      </c>
    </row>
    <row r="17" spans="1:5">
      <c r="A17" s="4" t="s">
        <v>345</v>
      </c>
      <c r="C17" s="4" t="s">
        <v>346</v>
      </c>
    </row>
    <row r="18" spans="1:5">
      <c r="A18" s="4" t="s">
        <v>347</v>
      </c>
      <c r="C18" s="4" t="s">
        <v>34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3"/>
    <col customWidth="1" max="5" min="5" width="29"/>
    <col customWidth="1" max="6" min="6" width="12"/>
  </cols>
  <sheetData>
    <row r="1" spans="1:6">
      <c r="A1" s="1" t="s">
        <v>100</v>
      </c>
      <c r="B1" s="2" t="s">
        <v>101</v>
      </c>
      <c r="C1" s="2" t="s">
        <v>102</v>
      </c>
      <c r="D1" s="2" t="s">
        <v>103</v>
      </c>
      <c r="E1" s="2" t="s">
        <v>104</v>
      </c>
      <c r="F1" s="2" t="s">
        <v>105</v>
      </c>
    </row>
    <row r="2" spans="1:6">
      <c r="A2" s="4" t="s">
        <v>106</v>
      </c>
      <c r="B2" s="6" t="n">
        <v>3527</v>
      </c>
      <c r="C2" s="6" t="n">
        <v>4228723</v>
      </c>
      <c r="D2" s="4" t="s">
        <v>37</v>
      </c>
      <c r="E2" s="6" t="n">
        <v>-3859086</v>
      </c>
      <c r="F2" s="6" t="n">
        <v>373164</v>
      </c>
    </row>
    <row r="3" spans="1:6">
      <c r="A3" s="4" t="s">
        <v>107</v>
      </c>
      <c r="B3" s="5" t="n">
        <v>35272626</v>
      </c>
    </row>
    <row r="4" spans="1:6">
      <c r="A4" s="4" t="s">
        <v>108</v>
      </c>
      <c r="B4" s="4" t="s">
        <v>37</v>
      </c>
      <c r="C4" s="5" t="n">
        <v>8000000</v>
      </c>
      <c r="D4" s="4" t="s">
        <v>37</v>
      </c>
      <c r="E4" s="4" t="s">
        <v>37</v>
      </c>
      <c r="F4" s="5" t="n">
        <v>8000000</v>
      </c>
    </row>
    <row r="5" spans="1:6">
      <c r="A5" s="4" t="s">
        <v>109</v>
      </c>
      <c r="B5" s="4" t="s">
        <v>37</v>
      </c>
      <c r="C5" s="4" t="s">
        <v>37</v>
      </c>
      <c r="D5" s="4" t="s">
        <v>37</v>
      </c>
      <c r="E5" s="5" t="n">
        <v>-1096798</v>
      </c>
      <c r="F5" s="5" t="n">
        <v>-1096798</v>
      </c>
    </row>
    <row r="6" spans="1:6">
      <c r="A6" s="4" t="s">
        <v>110</v>
      </c>
      <c r="B6" s="6" t="n">
        <v>3527</v>
      </c>
      <c r="C6" s="5" t="n">
        <v>12228723</v>
      </c>
      <c r="D6" s="4" t="s">
        <v>37</v>
      </c>
      <c r="E6" s="5" t="n">
        <v>-4955884</v>
      </c>
      <c r="F6" s="5" t="n">
        <v>7276366</v>
      </c>
    </row>
    <row r="7" spans="1:6">
      <c r="A7" s="4" t="s">
        <v>111</v>
      </c>
      <c r="B7" s="5" t="n">
        <v>35272626</v>
      </c>
    </row>
    <row r="8" spans="1:6">
      <c r="A8" s="4" t="s">
        <v>106</v>
      </c>
      <c r="B8" s="6" t="n">
        <v>3527</v>
      </c>
      <c r="C8" s="5" t="n">
        <v>4228723</v>
      </c>
      <c r="D8" s="4" t="s">
        <v>37</v>
      </c>
      <c r="E8" s="5" t="n">
        <v>-3859086</v>
      </c>
      <c r="F8" s="5" t="n">
        <v>373164</v>
      </c>
    </row>
    <row r="9" spans="1:6">
      <c r="A9" s="4" t="s">
        <v>107</v>
      </c>
      <c r="B9" s="5" t="n">
        <v>35272626</v>
      </c>
    </row>
    <row r="10" spans="1:6">
      <c r="A10" s="4" t="s">
        <v>109</v>
      </c>
      <c r="F10" s="5" t="n">
        <v>-2302870</v>
      </c>
    </row>
    <row r="11" spans="1:6">
      <c r="A11" s="4" t="s">
        <v>112</v>
      </c>
      <c r="B11" s="6" t="n">
        <v>3867</v>
      </c>
      <c r="C11" s="5" t="n">
        <v>19264976</v>
      </c>
      <c r="D11" s="5" t="n">
        <v>-1800000</v>
      </c>
      <c r="E11" s="5" t="n">
        <v>-6161956</v>
      </c>
      <c r="F11" s="5" t="n">
        <v>11306887</v>
      </c>
    </row>
    <row r="12" spans="1:6">
      <c r="A12" s="4" t="s">
        <v>113</v>
      </c>
      <c r="B12" s="5" t="n">
        <v>38674265</v>
      </c>
    </row>
    <row r="13" spans="1:6">
      <c r="A13" s="4" t="s">
        <v>110</v>
      </c>
      <c r="B13" s="6" t="n">
        <v>3527</v>
      </c>
      <c r="C13" s="5" t="n">
        <v>12228723</v>
      </c>
      <c r="D13" s="4" t="s">
        <v>37</v>
      </c>
      <c r="E13" s="5" t="n">
        <v>-4955884</v>
      </c>
      <c r="F13" s="5" t="n">
        <v>7276366</v>
      </c>
    </row>
    <row r="14" spans="1:6">
      <c r="A14" s="4" t="s">
        <v>111</v>
      </c>
      <c r="B14" s="5" t="n">
        <v>35272626</v>
      </c>
    </row>
    <row r="15" spans="1:6">
      <c r="A15" s="4" t="s">
        <v>114</v>
      </c>
      <c r="B15" s="6" t="n">
        <v>121</v>
      </c>
      <c r="C15" s="5" t="n">
        <v>2390248</v>
      </c>
      <c r="D15" s="4" t="s">
        <v>37</v>
      </c>
      <c r="E15" s="4" t="s">
        <v>37</v>
      </c>
      <c r="F15" s="5" t="n">
        <v>2390369</v>
      </c>
    </row>
    <row r="16" spans="1:6">
      <c r="A16" s="4" t="s">
        <v>115</v>
      </c>
      <c r="B16" s="5" t="n">
        <v>1206245</v>
      </c>
    </row>
    <row r="17" spans="1:6">
      <c r="A17" s="4" t="s">
        <v>116</v>
      </c>
      <c r="B17" s="6" t="n">
        <v>140</v>
      </c>
      <c r="C17" s="5" t="n">
        <v>2963423</v>
      </c>
      <c r="D17" s="4" t="s">
        <v>37</v>
      </c>
      <c r="E17" s="4" t="s">
        <v>37</v>
      </c>
      <c r="F17" s="5" t="n">
        <v>2963563</v>
      </c>
    </row>
    <row r="18" spans="1:6">
      <c r="A18" s="4" t="s">
        <v>117</v>
      </c>
      <c r="B18" s="5" t="n">
        <v>1402442</v>
      </c>
    </row>
    <row r="19" spans="1:6">
      <c r="A19" s="4" t="s">
        <v>118</v>
      </c>
      <c r="B19" s="6" t="n">
        <v>79</v>
      </c>
      <c r="C19" s="5" t="n">
        <v>1682582</v>
      </c>
      <c r="D19" s="5" t="n">
        <v>-1800000</v>
      </c>
      <c r="E19" s="4" t="s">
        <v>37</v>
      </c>
      <c r="F19" s="5" t="n">
        <v>-117339</v>
      </c>
    </row>
    <row r="20" spans="1:6">
      <c r="A20" s="4" t="s">
        <v>119</v>
      </c>
      <c r="B20" s="5" t="n">
        <v>792952</v>
      </c>
    </row>
    <row r="21" spans="1:6">
      <c r="A21" s="4" t="s">
        <v>109</v>
      </c>
      <c r="B21" s="4" t="s">
        <v>37</v>
      </c>
      <c r="C21" s="4" t="s">
        <v>37</v>
      </c>
      <c r="D21" s="4" t="s">
        <v>37</v>
      </c>
      <c r="E21" s="5" t="n">
        <v>-1206072</v>
      </c>
      <c r="F21" s="5" t="n">
        <v>-1206074</v>
      </c>
    </row>
    <row r="22" spans="1:6">
      <c r="A22" s="4" t="s">
        <v>112</v>
      </c>
      <c r="B22" s="6" t="n">
        <v>3867</v>
      </c>
      <c r="C22" s="5" t="n">
        <v>19264976</v>
      </c>
      <c r="D22" s="5" t="n">
        <v>-1800000</v>
      </c>
      <c r="E22" s="5" t="n">
        <v>-6161956</v>
      </c>
      <c r="F22" s="5" t="n">
        <v>11306887</v>
      </c>
    </row>
    <row r="23" spans="1:6">
      <c r="A23" s="4" t="s">
        <v>113</v>
      </c>
      <c r="B23" s="5" t="n">
        <v>38674265</v>
      </c>
    </row>
    <row r="24" spans="1:6">
      <c r="A24" s="4" t="s">
        <v>120</v>
      </c>
      <c r="B24" s="6" t="n">
        <v>3867</v>
      </c>
      <c r="C24" s="5" t="n">
        <v>19121285</v>
      </c>
      <c r="D24" s="5" t="n">
        <v>-1800000</v>
      </c>
      <c r="E24" s="5" t="n">
        <v>-7624134</v>
      </c>
      <c r="F24" s="5" t="n">
        <v>9701018</v>
      </c>
    </row>
    <row r="25" spans="1:6">
      <c r="A25" s="4" t="s">
        <v>121</v>
      </c>
      <c r="B25" s="5" t="n">
        <v>38674265</v>
      </c>
    </row>
    <row r="26" spans="1:6">
      <c r="A26" s="4" t="s">
        <v>122</v>
      </c>
      <c r="B26" s="4" t="s">
        <v>37</v>
      </c>
      <c r="C26" s="5" t="n">
        <v>58559</v>
      </c>
      <c r="D26" s="4" t="s">
        <v>37</v>
      </c>
      <c r="E26" s="4" t="s">
        <v>37</v>
      </c>
      <c r="F26" s="5" t="n">
        <v>58559</v>
      </c>
    </row>
    <row r="27" spans="1:6">
      <c r="A27" s="4" t="s">
        <v>123</v>
      </c>
      <c r="B27" s="4" t="s">
        <v>37</v>
      </c>
      <c r="C27" s="4" t="s">
        <v>37</v>
      </c>
      <c r="D27" s="5" t="n">
        <v>115000</v>
      </c>
      <c r="E27" s="4" t="s">
        <v>37</v>
      </c>
      <c r="F27" s="5" t="n">
        <v>115000</v>
      </c>
    </row>
    <row r="28" spans="1:6">
      <c r="A28" s="4" t="s">
        <v>109</v>
      </c>
      <c r="B28" s="4" t="s">
        <v>37</v>
      </c>
      <c r="C28" s="4" t="s">
        <v>37</v>
      </c>
      <c r="D28" s="4" t="s">
        <v>37</v>
      </c>
      <c r="E28" s="5" t="n">
        <v>-750832</v>
      </c>
      <c r="F28" s="5" t="n">
        <v>-750832</v>
      </c>
    </row>
    <row r="29" spans="1:6">
      <c r="A29" s="4" t="s">
        <v>124</v>
      </c>
      <c r="B29" s="6" t="n">
        <v>3867</v>
      </c>
      <c r="C29" s="5" t="n">
        <v>19179844</v>
      </c>
      <c r="D29" s="5" t="n">
        <v>-1685000</v>
      </c>
      <c r="E29" s="5" t="n">
        <v>-8374966</v>
      </c>
      <c r="F29" s="5" t="n">
        <v>9123745</v>
      </c>
    </row>
    <row r="30" spans="1:6">
      <c r="A30" s="4" t="s">
        <v>125</v>
      </c>
      <c r="B30" s="5" t="n">
        <v>38674265</v>
      </c>
    </row>
    <row r="31" spans="1:6">
      <c r="A31" s="4" t="s">
        <v>120</v>
      </c>
      <c r="B31" s="6" t="n">
        <v>3867</v>
      </c>
      <c r="C31" s="5" t="n">
        <v>19121285</v>
      </c>
      <c r="D31" s="5" t="n">
        <v>-1800000</v>
      </c>
      <c r="E31" s="5" t="n">
        <v>-7624134</v>
      </c>
      <c r="F31" s="5" t="n">
        <v>9701018</v>
      </c>
    </row>
    <row r="32" spans="1:6">
      <c r="A32" s="4" t="s">
        <v>121</v>
      </c>
      <c r="B32" s="5" t="n">
        <v>38674265</v>
      </c>
    </row>
    <row r="33" spans="1:6">
      <c r="A33" s="4" t="s">
        <v>123</v>
      </c>
      <c r="F33" s="5" t="n">
        <v>395927</v>
      </c>
    </row>
    <row r="34" spans="1:6">
      <c r="A34" s="4" t="s">
        <v>109</v>
      </c>
      <c r="F34" s="5" t="n">
        <v>-1719910</v>
      </c>
    </row>
    <row r="35" spans="1:6">
      <c r="A35" s="4" t="s">
        <v>126</v>
      </c>
      <c r="B35" s="6" t="n">
        <v>3867</v>
      </c>
      <c r="C35" s="5" t="n">
        <v>19246320</v>
      </c>
      <c r="D35" s="5" t="n">
        <v>-1404073</v>
      </c>
      <c r="E35" s="5" t="n">
        <v>-9344044</v>
      </c>
      <c r="F35" s="5" t="n">
        <v>8502070</v>
      </c>
    </row>
    <row r="36" spans="1:6">
      <c r="A36" s="4" t="s">
        <v>127</v>
      </c>
      <c r="B36" s="5" t="n">
        <v>38674265</v>
      </c>
    </row>
    <row r="37" spans="1:6">
      <c r="A37" s="4" t="s">
        <v>124</v>
      </c>
      <c r="B37" s="6" t="n">
        <v>3867</v>
      </c>
      <c r="C37" s="5" t="n">
        <v>19179844</v>
      </c>
      <c r="D37" s="5" t="n">
        <v>-1685000</v>
      </c>
      <c r="E37" s="5" t="n">
        <v>-8374966</v>
      </c>
      <c r="F37" s="5" t="n">
        <v>9123745</v>
      </c>
    </row>
    <row r="38" spans="1:6">
      <c r="A38" s="4" t="s">
        <v>125</v>
      </c>
      <c r="B38" s="5" t="n">
        <v>38674265</v>
      </c>
    </row>
    <row r="39" spans="1:6">
      <c r="A39" s="4" t="s">
        <v>122</v>
      </c>
      <c r="B39" s="4" t="s">
        <v>37</v>
      </c>
      <c r="C39" s="5" t="n">
        <v>66476</v>
      </c>
      <c r="D39" s="4" t="s">
        <v>37</v>
      </c>
      <c r="E39" s="4" t="s">
        <v>37</v>
      </c>
      <c r="F39" s="5" t="n">
        <v>66476</v>
      </c>
    </row>
    <row r="40" spans="1:6">
      <c r="A40" s="4" t="s">
        <v>123</v>
      </c>
      <c r="B40" s="4" t="s">
        <v>37</v>
      </c>
      <c r="C40" s="4" t="s">
        <v>37</v>
      </c>
      <c r="D40" s="5" t="n">
        <v>280927</v>
      </c>
      <c r="E40" s="4" t="s">
        <v>37</v>
      </c>
      <c r="F40" s="5" t="n">
        <v>280927</v>
      </c>
    </row>
    <row r="41" spans="1:6">
      <c r="A41" s="4" t="s">
        <v>109</v>
      </c>
      <c r="B41" s="4" t="s">
        <v>37</v>
      </c>
      <c r="C41" s="4" t="s">
        <v>37</v>
      </c>
      <c r="D41" s="4" t="s">
        <v>37</v>
      </c>
      <c r="E41" s="5" t="n">
        <v>-969078</v>
      </c>
      <c r="F41" s="5" t="n">
        <v>-969078</v>
      </c>
    </row>
    <row r="42" spans="1:6">
      <c r="A42" s="4" t="s">
        <v>126</v>
      </c>
      <c r="B42" s="6" t="n">
        <v>3867</v>
      </c>
      <c r="C42" s="6" t="n">
        <v>19246320</v>
      </c>
      <c r="D42" s="6" t="n">
        <v>-1404073</v>
      </c>
      <c r="E42" s="6" t="n">
        <v>-9344044</v>
      </c>
      <c r="F42" s="6" t="n">
        <v>8502070</v>
      </c>
    </row>
    <row r="43" spans="1:6">
      <c r="A43" s="4" t="s">
        <v>127</v>
      </c>
      <c r="B43" s="5" t="n">
        <v>386742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28</v>
      </c>
      <c r="B1" s="2" t="s">
        <v>84</v>
      </c>
    </row>
    <row r="2" spans="1:2">
      <c r="B2" s="2" t="s">
        <v>129</v>
      </c>
    </row>
    <row r="3" spans="1:2">
      <c r="A3" s="3" t="s">
        <v>130</v>
      </c>
    </row>
    <row r="4" spans="1:2">
      <c r="A4" s="4" t="s">
        <v>131</v>
      </c>
      <c r="B4" s="6" t="n">
        <v>4742</v>
      </c>
    </row>
    <row r="5" spans="1:2">
      <c r="A5" s="4" t="s">
        <v>132</v>
      </c>
      <c r="B5" s="5" t="n">
        <v>219954</v>
      </c>
    </row>
    <row r="6" spans="1:2">
      <c r="A6" s="4" t="s">
        <v>133</v>
      </c>
      <c r="B6" s="6" t="n">
        <v>1173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85</v>
      </c>
    </row>
    <row r="3" spans="1:3">
      <c r="A3" s="3" t="s">
        <v>135</v>
      </c>
    </row>
    <row r="4" spans="1:3">
      <c r="A4" s="4" t="s">
        <v>97</v>
      </c>
      <c r="B4" s="6" t="n">
        <v>-1719910</v>
      </c>
      <c r="C4" s="6" t="n">
        <v>-2302870</v>
      </c>
    </row>
    <row r="5" spans="1:3">
      <c r="A5" s="3" t="s">
        <v>136</v>
      </c>
    </row>
    <row r="6" spans="1:3">
      <c r="A6" s="4" t="s">
        <v>137</v>
      </c>
      <c r="B6" s="5" t="n">
        <v>4223</v>
      </c>
      <c r="C6" s="5" t="n">
        <v>4223</v>
      </c>
    </row>
    <row r="7" spans="1:3">
      <c r="A7" s="4" t="s">
        <v>138</v>
      </c>
      <c r="B7" s="5" t="n">
        <v>36282</v>
      </c>
      <c r="C7" s="4" t="s">
        <v>37</v>
      </c>
    </row>
    <row r="8" spans="1:3">
      <c r="A8" s="4" t="s">
        <v>139</v>
      </c>
      <c r="B8" s="4" t="s">
        <v>37</v>
      </c>
      <c r="C8" s="5" t="n">
        <v>61132</v>
      </c>
    </row>
    <row r="9" spans="1:3">
      <c r="A9" s="4" t="s">
        <v>140</v>
      </c>
      <c r="B9" s="5" t="n">
        <v>397664</v>
      </c>
      <c r="C9" s="5" t="n">
        <v>222559</v>
      </c>
    </row>
    <row r="10" spans="1:3">
      <c r="A10" s="4" t="s">
        <v>141</v>
      </c>
      <c r="B10" s="5" t="n">
        <v>-300901</v>
      </c>
      <c r="C10" s="5" t="n">
        <v>-559317</v>
      </c>
    </row>
    <row r="11" spans="1:3">
      <c r="A11" s="4" t="s">
        <v>122</v>
      </c>
      <c r="B11" s="5" t="n">
        <v>125035</v>
      </c>
      <c r="C11" s="4" t="s">
        <v>37</v>
      </c>
    </row>
    <row r="12" spans="1:3">
      <c r="A12" s="4" t="s">
        <v>142</v>
      </c>
      <c r="B12" s="5" t="n">
        <v>395927</v>
      </c>
      <c r="C12" s="4" t="s">
        <v>37</v>
      </c>
    </row>
    <row r="13" spans="1:3">
      <c r="A13" s="3" t="s">
        <v>143</v>
      </c>
    </row>
    <row r="14" spans="1:3">
      <c r="A14" s="4" t="s">
        <v>144</v>
      </c>
      <c r="B14" s="5" t="n">
        <v>-10090</v>
      </c>
      <c r="C14" s="5" t="n">
        <v>-42067</v>
      </c>
    </row>
    <row r="15" spans="1:3">
      <c r="A15" s="4" t="s">
        <v>145</v>
      </c>
      <c r="B15" s="5" t="n">
        <v>-38940</v>
      </c>
      <c r="C15" s="4" t="s">
        <v>37</v>
      </c>
    </row>
    <row r="16" spans="1:3">
      <c r="A16" s="4" t="s">
        <v>55</v>
      </c>
      <c r="B16" s="5" t="n">
        <v>8587</v>
      </c>
      <c r="C16" s="5" t="n">
        <v>84721</v>
      </c>
    </row>
    <row r="17" spans="1:3">
      <c r="A17" s="4" t="s">
        <v>56</v>
      </c>
      <c r="B17" s="5" t="n">
        <v>-148751</v>
      </c>
      <c r="C17" s="5" t="n">
        <v>200713</v>
      </c>
    </row>
    <row r="18" spans="1:3">
      <c r="A18" s="4" t="s">
        <v>146</v>
      </c>
      <c r="B18" s="5" t="n">
        <v>22919</v>
      </c>
      <c r="C18" s="5" t="n">
        <v>6877</v>
      </c>
    </row>
    <row r="19" spans="1:3">
      <c r="A19" s="4" t="s">
        <v>58</v>
      </c>
      <c r="B19" s="5" t="n">
        <v>208979</v>
      </c>
      <c r="C19" s="5" t="n">
        <v>90843</v>
      </c>
    </row>
    <row r="20" spans="1:3">
      <c r="A20" s="4" t="s">
        <v>147</v>
      </c>
      <c r="B20" s="5" t="n">
        <v>-1018976</v>
      </c>
      <c r="C20" s="5" t="n">
        <v>-2233186</v>
      </c>
    </row>
    <row r="21" spans="1:3">
      <c r="A21" s="3" t="s">
        <v>148</v>
      </c>
    </row>
    <row r="22" spans="1:3">
      <c r="A22" s="4" t="s">
        <v>149</v>
      </c>
      <c r="B22" s="4" t="s">
        <v>37</v>
      </c>
      <c r="C22" s="5" t="n">
        <v>-1782</v>
      </c>
    </row>
    <row r="23" spans="1:3">
      <c r="A23" s="4" t="s">
        <v>150</v>
      </c>
      <c r="B23" s="4" t="s">
        <v>37</v>
      </c>
      <c r="C23" s="5" t="n">
        <v>-496000</v>
      </c>
    </row>
    <row r="24" spans="1:3">
      <c r="A24" s="4" t="s">
        <v>151</v>
      </c>
      <c r="B24" s="4" t="s">
        <v>37</v>
      </c>
      <c r="C24" s="5" t="n">
        <v>-497782</v>
      </c>
    </row>
    <row r="25" spans="1:3">
      <c r="A25" s="3" t="s">
        <v>152</v>
      </c>
    </row>
    <row r="26" spans="1:3">
      <c r="A26" s="4" t="s">
        <v>153</v>
      </c>
      <c r="B26" s="4" t="s">
        <v>37</v>
      </c>
      <c r="C26" s="5" t="n">
        <v>2856073</v>
      </c>
    </row>
    <row r="27" spans="1:3">
      <c r="A27" s="4" t="s">
        <v>154</v>
      </c>
      <c r="B27" s="4" t="s">
        <v>37</v>
      </c>
      <c r="C27" s="5" t="n">
        <v>-4742</v>
      </c>
    </row>
    <row r="28" spans="1:3">
      <c r="A28" s="4" t="s">
        <v>155</v>
      </c>
      <c r="B28" s="4" t="s">
        <v>37</v>
      </c>
      <c r="C28" s="5" t="n">
        <v>-117339</v>
      </c>
    </row>
    <row r="29" spans="1:3">
      <c r="A29" s="4" t="s">
        <v>156</v>
      </c>
      <c r="B29" s="4" t="s">
        <v>37</v>
      </c>
      <c r="C29" s="5" t="n">
        <v>2733992</v>
      </c>
    </row>
    <row r="30" spans="1:3">
      <c r="A30" s="4" t="s">
        <v>157</v>
      </c>
      <c r="B30" s="5" t="n">
        <v>-1018976</v>
      </c>
      <c r="C30" s="5" t="n">
        <v>3024</v>
      </c>
    </row>
    <row r="31" spans="1:3">
      <c r="A31" s="4" t="s">
        <v>158</v>
      </c>
      <c r="B31" s="5" t="n">
        <v>1740961</v>
      </c>
      <c r="C31" s="5" t="n">
        <v>2847429</v>
      </c>
    </row>
    <row r="32" spans="1:3">
      <c r="A32" s="4" t="s">
        <v>159</v>
      </c>
      <c r="B32" s="5" t="n">
        <v>721985</v>
      </c>
      <c r="C32" s="5" t="n">
        <v>2850453</v>
      </c>
    </row>
    <row r="33" spans="1:3">
      <c r="A33" s="3" t="s">
        <v>160</v>
      </c>
    </row>
    <row r="34" spans="1:3">
      <c r="A34" s="4" t="s">
        <v>161</v>
      </c>
      <c r="B34" s="5" t="n">
        <v>-293198</v>
      </c>
      <c r="C34" s="4" t="s">
        <v>37</v>
      </c>
    </row>
    <row r="35" spans="1:3">
      <c r="A35" s="4" t="s">
        <v>162</v>
      </c>
      <c r="B35" s="5" t="n">
        <v>-9963</v>
      </c>
      <c r="C35" s="4" t="s">
        <v>37</v>
      </c>
    </row>
    <row r="36" spans="1:3">
      <c r="A36" s="4" t="s">
        <v>145</v>
      </c>
      <c r="B36" s="5" t="n">
        <v>303161</v>
      </c>
      <c r="C36" s="4" t="s">
        <v>37</v>
      </c>
    </row>
    <row r="37" spans="1:3">
      <c r="A37" s="4" t="s">
        <v>163</v>
      </c>
      <c r="B37" s="4" t="s">
        <v>37</v>
      </c>
      <c r="C37" s="5" t="n">
        <v>-11037147</v>
      </c>
    </row>
    <row r="38" spans="1:3">
      <c r="A38" s="4" t="s">
        <v>164</v>
      </c>
      <c r="B38" s="4" t="s">
        <v>37</v>
      </c>
      <c r="C38" s="5" t="n">
        <v>3037147</v>
      </c>
    </row>
    <row r="39" spans="1:3">
      <c r="A39" s="4" t="s">
        <v>165</v>
      </c>
      <c r="B39" s="4" t="s">
        <v>37</v>
      </c>
      <c r="C39" s="5" t="n">
        <v>8000000</v>
      </c>
    </row>
    <row r="40" spans="1:3">
      <c r="A40" s="4" t="s">
        <v>166</v>
      </c>
      <c r="B40" s="4" t="s">
        <v>37</v>
      </c>
      <c r="C40" s="4" t="s">
        <v>37</v>
      </c>
    </row>
    <row r="41" spans="1:3">
      <c r="A41" s="4" t="s">
        <v>167</v>
      </c>
      <c r="B41" s="4" t="s">
        <v>37</v>
      </c>
      <c r="C41" s="5" t="n">
        <v>2395111</v>
      </c>
    </row>
    <row r="42" spans="1:3">
      <c r="A42" s="4" t="s">
        <v>168</v>
      </c>
      <c r="B42" s="4" t="s">
        <v>37</v>
      </c>
      <c r="C42" s="5" t="n">
        <v>1800000</v>
      </c>
    </row>
    <row r="43" spans="1:3">
      <c r="A43" s="4" t="s">
        <v>169</v>
      </c>
      <c r="B43" s="4" t="s">
        <v>37</v>
      </c>
      <c r="C43" s="6" t="n">
        <v>10749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70</v>
      </c>
      <c r="B1" s="2" t="s">
        <v>84</v>
      </c>
      <c r="C1" s="2" t="s">
        <v>1</v>
      </c>
    </row>
    <row r="2" spans="1:3">
      <c r="B2" s="2" t="s">
        <v>171</v>
      </c>
      <c r="C2" s="2" t="s">
        <v>85</v>
      </c>
    </row>
    <row r="3" spans="1:3">
      <c r="A3" s="3" t="s">
        <v>172</v>
      </c>
    </row>
    <row r="4" spans="1:3">
      <c r="A4" s="4" t="s">
        <v>173</v>
      </c>
      <c r="B4" s="5" t="n">
        <v>2090301</v>
      </c>
      <c r="C4" s="5" t="n">
        <v>2090301</v>
      </c>
    </row>
    <row r="5" spans="1:3">
      <c r="A5" s="4" t="s">
        <v>174</v>
      </c>
      <c r="C5" s="6" t="n">
        <v>2350000</v>
      </c>
    </row>
    <row r="6" spans="1:3">
      <c r="A6" s="4" t="s">
        <v>175</v>
      </c>
      <c r="C6" s="5" t="n">
        <v>12062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2:13:57Z</dcterms:created>
  <dcterms:modified xmlns:dcterms="http://purl.org/dc/terms/" xmlns:xsi="http://www.w3.org/2001/XMLSchema-instance" xsi:type="dcterms:W3CDTF">2019-08-14T12:13:57Z</dcterms:modified>
</cp:coreProperties>
</file>